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Segment Information" sheetId="8" r:id="rId8"/>
    <s:sheet name="Restructuring Activities" sheetId="9" r:id="rId9"/>
    <s:sheet name="Business Held for Sale" sheetId="10" r:id="rId10"/>
    <s:sheet name="Goodwill &amp; Intangible Assets" sheetId="11" r:id="rId11"/>
    <s:sheet name="Net Income (Loss) Per Share" sheetId="12" r:id="rId12"/>
    <s:sheet name="Fair Value Measurements" sheetId="13" r:id="rId13"/>
    <s:sheet name="Borrowings and Credit Arrangeme" sheetId="14" r:id="rId14"/>
    <s:sheet name="Commitments and Contingencies" sheetId="15" r:id="rId15"/>
    <s:sheet name="Stockholders' Equity" sheetId="16" r:id="rId16"/>
    <s:sheet name="Income Taxes" sheetId="17" r:id="rId17"/>
    <s:sheet name="Concentrations of Credit Risk" sheetId="18" r:id="rId18"/>
    <s:sheet name="Gain on Sale of Service Line" sheetId="19" r:id="rId19"/>
    <s:sheet name="Recent Accounting Pronouncement" sheetId="20" r:id="rId20"/>
    <s:sheet name="Description of Business and B21" sheetId="21" r:id="rId21"/>
    <s:sheet name="Segment Information (Tables)" sheetId="22" r:id="rId22"/>
    <s:sheet name="Restructuring Activities (Table" sheetId="23" r:id="rId23"/>
    <s:sheet name="Business Held for Sale (Tables)" sheetId="24" r:id="rId24"/>
    <s:sheet name="Goodwill &amp; Intangible Assets (T" sheetId="25" r:id="rId25"/>
    <s:sheet name="Net Income (Loss) Per Share (Ta" sheetId="26" r:id="rId26"/>
    <s:sheet name="Fair Value Measurements (Tables" sheetId="27" r:id="rId27"/>
    <s:sheet name="Borrowings and Credit Arrange28" sheetId="28" r:id="rId28"/>
    <s:sheet name="Stockholders' Equity (Tables)" sheetId="29" r:id="rId29"/>
    <s:sheet name="Concentrations of Credit Risk (" sheetId="30" r:id="rId30"/>
    <s:sheet name="Gain on Sale of Service Line (T" sheetId="31" r:id="rId31"/>
    <s:sheet name="Description of Business and B32" sheetId="32" r:id="rId32"/>
    <s:sheet name="Segment Information (Details)" sheetId="33" r:id="rId33"/>
    <s:sheet name="Segment Information Reconciliat" sheetId="34" r:id="rId34"/>
    <s:sheet name="Restructuring Activities (Detai" sheetId="35" r:id="rId35"/>
    <s:sheet name="Restructuring Activities Rollfo" sheetId="36" r:id="rId36"/>
    <s:sheet name="Business Held for Sale (Details" sheetId="37" r:id="rId37"/>
    <s:sheet name="Goodwill Schedule of Changes in" sheetId="38" r:id="rId38"/>
    <s:sheet name="Goodwill and Intangible Assets " sheetId="39" r:id="rId39"/>
    <s:sheet name="Goodwill and Intangible Asset40" sheetId="40" r:id="rId40"/>
    <s:sheet name="Net Income (Loss) Per Share Net" sheetId="41" r:id="rId41"/>
    <s:sheet name="Net Income (Loss) Per Share (De" sheetId="42" r:id="rId42"/>
    <s:sheet name="Net Income (Loss) Per Share - R" sheetId="43" r:id="rId43"/>
    <s:sheet name="Fair Value Measurements (Detail" sheetId="44" r:id="rId44"/>
    <s:sheet name="Fair Value Measurements - Asset" sheetId="45" r:id="rId45"/>
    <s:sheet name="Fair Value Measurements - Ass46" sheetId="46" r:id="rId46"/>
    <s:sheet name="Fair Value Measurements Fair Va" sheetId="47" r:id="rId47"/>
    <s:sheet name="Borrowings and Credit Arrange48" sheetId="48" r:id="rId48"/>
    <s:sheet name="Borrowings and Credit Arrange49" sheetId="49" r:id="rId49"/>
    <s:sheet name="Borrowings and Credit Arrange50" sheetId="50" r:id="rId50"/>
    <s:sheet name="Borrowings and Credit Arrange51" sheetId="51" r:id="rId51"/>
    <s:sheet name="Commitments and Contingencies (" sheetId="52" r:id="rId52"/>
    <s:sheet name="Stcokholders' Equity - Share Re" sheetId="53" r:id="rId53"/>
    <s:sheet name="Stockholders' Equity - Stock Ba" sheetId="54" r:id="rId54"/>
    <s:sheet name="Stockholders' Equity - Restrict" sheetId="55" r:id="rId55"/>
    <s:sheet name="Stockholders' Equity - Restri56" sheetId="56" r:id="rId56"/>
    <s:sheet name="Stockholders' Equity - Employee" sheetId="57" r:id="rId57"/>
    <s:sheet name="Income Taxes (Detail)" sheetId="58" r:id="rId58"/>
    <s:sheet name="Concentrations of Credit Risk -" sheetId="59" r:id="rId59"/>
    <s:sheet name="Concentrations of Credit Risk60" sheetId="60" r:id="rId60"/>
    <s:sheet name="Gain on Sale of Service Line Ga" sheetId="61" r:id="rId61"/>
    <s:sheet name="Gain on Sale of Service Line 62" sheetId="62" r:id="rId62"/>
  </s:sheets>
  <s:definedNames/>
  <s:calcPr calcId="124519" calcMode="auto" fullCalcOnLoad="1"/>
</s:workbook>
</file>

<file path=xl/sharedStrings.xml><?xml version="1.0" encoding="utf-8"?>
<sst xmlns="http://schemas.openxmlformats.org/spreadsheetml/2006/main" uniqueCount="531">
  <si>
    <t>Document and Entity Information - shares</t>
  </si>
  <si>
    <t>6 Months Ended</t>
  </si>
  <si>
    <t>Jun. 30, 2016</t>
  </si>
  <si>
    <t>Aug. 01, 2016</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Unaudited Condensed Consolidated Balance Sheets - USD ($) $ in Thousands</t>
  </si>
  <si>
    <t>Dec. 31, 2015</t>
  </si>
  <si>
    <t>Current assets:</t>
  </si>
  <si>
    <t>Cash and cash equivalents</t>
  </si>
  <si>
    <t>Restricted cash</t>
  </si>
  <si>
    <t>Trade accounts receivable, net of allowance for doubtful accounts of $1,026 and $947 at June 30, 2016 and December 31, 2015, respectively</t>
  </si>
  <si>
    <t>Unbilled revenue</t>
  </si>
  <si>
    <t>Capitalized incremental direct customer contract costs</t>
  </si>
  <si>
    <t>Prepaid expenses and other current assets</t>
  </si>
  <si>
    <t>Disposal Group, Including Discontinued Operation, Assets, Current</t>
  </si>
  <si>
    <t>Total current assets</t>
  </si>
  <si>
    <t>Property and equipment, net of accumulated depreciation of $124,153 and $114,828 at June 30, 2016 and December 31, 2015, respectively</t>
  </si>
  <si>
    <t>Goodwill</t>
  </si>
  <si>
    <t>Intangible assets, net</t>
  </si>
  <si>
    <t>Deferred tax assets</t>
  </si>
  <si>
    <t>Deposits and other assets</t>
  </si>
  <si>
    <t>Total assets</t>
  </si>
  <si>
    <t>Current liabilities:</t>
  </si>
  <si>
    <t>Accounts payable</t>
  </si>
  <si>
    <t>Accrued capacity payments</t>
  </si>
  <si>
    <t>Accrued payroll and related expenses</t>
  </si>
  <si>
    <t>Accrued expenses and other current liabilities</t>
  </si>
  <si>
    <t>Deferred revenue</t>
  </si>
  <si>
    <t>Disposal Group, Including Discontinued Operation, Liabilities</t>
  </si>
  <si>
    <t>Total current liabilities</t>
  </si>
  <si>
    <t>Deferred tax liability</t>
  </si>
  <si>
    <t>Other liabilities</t>
  </si>
  <si>
    <t>Convertible senior notes</t>
  </si>
  <si>
    <t>Stockholders’ equity:</t>
  </si>
  <si>
    <t>Undesignated preferred stock, $0.001 par value; 5,000,000 shares authorized; no shares issued</t>
  </si>
  <si>
    <t>Common stock, $0.001 par value; 50,000,000 shares authorized, 31,304,642 and 30,797,289 shares issued and outstanding at June 30, 2016 and December 31, 2015,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 $ in Thousands</t>
  </si>
  <si>
    <t>3 Months Ended</t>
  </si>
  <si>
    <t>Jun. 30, 2015</t>
  </si>
  <si>
    <t>Revenues:</t>
  </si>
  <si>
    <t>Revenues</t>
  </si>
  <si>
    <t>Cost of revenues</t>
  </si>
  <si>
    <t>Gross profit</t>
  </si>
  <si>
    <t>Operating expenses:</t>
  </si>
  <si>
    <t>Selling and marketing</t>
  </si>
  <si>
    <t>General and administrative</t>
  </si>
  <si>
    <t>Research and development</t>
  </si>
  <si>
    <t>Gain on sale of service lines and assets</t>
  </si>
  <si>
    <t>Gain (Loss) on Disposition of Other Assets</t>
  </si>
  <si>
    <t>Restructuring Charges</t>
  </si>
  <si>
    <t>Total operating expenses</t>
  </si>
  <si>
    <t>Income (loss) from operations</t>
  </si>
  <si>
    <t>Other income (expense), net</t>
  </si>
  <si>
    <t>Interest expense</t>
  </si>
  <si>
    <t>Loss before income tax</t>
  </si>
  <si>
    <t>Benefit from (provision for) income tax</t>
  </si>
  <si>
    <t>Net income (loss)</t>
  </si>
  <si>
    <t>Net loss attributable to noncontrolling interest</t>
  </si>
  <si>
    <t>Net income (loss) attributable to EnerNOC, Inc.</t>
  </si>
  <si>
    <t>Net income (loss) attributable to EnerNOC, Inc. per common share</t>
  </si>
  <si>
    <t>Basic (in dollars per share)</t>
  </si>
  <si>
    <t>Diluted (in dollars per share)</t>
  </si>
  <si>
    <t>Weighted average number of common shares used in computing net income (loss) per common share</t>
  </si>
  <si>
    <t>Weighted Average Number of Shares Outstanding, Basic</t>
  </si>
  <si>
    <t>Diluted (in shares)</t>
  </si>
  <si>
    <t>Software</t>
  </si>
  <si>
    <t>Demand Response</t>
  </si>
  <si>
    <t>Unaudited Condensed Consolidated Statements of Comprehensive Loss - USD ($) $ in Thousands</t>
  </si>
  <si>
    <t>Statement of Comprehensive Income [Abstract]</t>
  </si>
  <si>
    <t>Foreign currency translation adjustments</t>
  </si>
  <si>
    <t>Comprehensive income (loss)</t>
  </si>
  <si>
    <t>Comprehensive loss attributable to noncontrolling interest</t>
  </si>
  <si>
    <t>Comprehensive income (loss) attributable to EnerNOC, Inc.</t>
  </si>
  <si>
    <t>Unaudited Condensed Consolidated Statements of Cash Flows - USD ($) $ in Thousands</t>
  </si>
  <si>
    <t>Cash flows from operating activities</t>
  </si>
  <si>
    <t>Adjustments to reconcile net loss to net cash used in operating activities:</t>
  </si>
  <si>
    <t>Depreciation</t>
  </si>
  <si>
    <t>Amortization of acquired intangible assets</t>
  </si>
  <si>
    <t>Fair value adjustment of contingent purchase price</t>
  </si>
  <si>
    <t>Stock-based compensation expense</t>
  </si>
  <si>
    <t>Impairment of property and equipment</t>
  </si>
  <si>
    <t>Unrealized foreign exchange (gain) loss</t>
  </si>
  <si>
    <t>Deferred income taxes</t>
  </si>
  <si>
    <t>Non-cash interest expense</t>
  </si>
  <si>
    <t>Other, net</t>
  </si>
  <si>
    <t>Changes in operating assets and liabilities, net of effects of acquisitions and divestitures:</t>
  </si>
  <si>
    <t>Trade accounts receivable</t>
  </si>
  <si>
    <t>Other noncurrent assets</t>
  </si>
  <si>
    <t>Accounts payable, accrued expenses and other current liabilities</t>
  </si>
  <si>
    <t>Other noncurrent liabilities</t>
  </si>
  <si>
    <t>Net cash used in operating activities</t>
  </si>
  <si>
    <t>Cash flows from investing activities</t>
  </si>
  <si>
    <t>Purchases of property and equipment</t>
  </si>
  <si>
    <t>Payments made for acquisitions, net of cash acquired</t>
  </si>
  <si>
    <t>Proceeds from sale of service lines and assets</t>
  </si>
  <si>
    <t>Change in restricted cash and deposits</t>
  </si>
  <si>
    <t>Net cash provided by (used in) investing activities</t>
  </si>
  <si>
    <t>Cash flows from financing activities</t>
  </si>
  <si>
    <t>Proceeds from exercises of stock options</t>
  </si>
  <si>
    <t>Payments Related to Tax Withholding for Share-based Compensation</t>
  </si>
  <si>
    <t>Net cash used in financing activities</t>
  </si>
  <si>
    <t>Effects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Issuance of common stock in connection with acquisitions</t>
  </si>
  <si>
    <t>Issuance of common stock in satisfaction of bonuses</t>
  </si>
  <si>
    <t>Acquisition of property and equipment in accrued expenses</t>
  </si>
  <si>
    <t>Description of Business and Basis of Presentation</t>
  </si>
  <si>
    <t>Accounting Policies [Abstract]</t>
  </si>
  <si>
    <t>1. Description of Business and Basis of Presentation Description of Business EnerNOC, Inc. (the Company) is a leading provider of energy intelligence software (EIS) and demand response solutions to enterprises, utilities, and electric power grid operator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y. The Company's professional services offerings also include energy audits and retro-commissioning. The Company’s demand response solutions provide utilities and electric power grid operators with a managed service demand response resource that matches obligation, in the form of megawatts (MWs) that the Company agrees to deliver to utilities and/or electric power grid operators, with supply, in the form of MWs that are curtailed from the electric power grid through the Company's arrangements with commercial and industrial end-users of energy (C&amp;I end-users). The Company’s demand response solutions are also capable of providing utilities with the underlying technology to manage their own utility-sponsored demand response programs and secure reliable demand-side resources. Reclassifications Effective during the first quarter of 2016, the Company began operating as two reportable segments: Software and Demand Response. The Company updated the presentation of the revenue categories on its consolidated statements of operations for the three and six months ended June 30, 2016 to present revenue for each of these segments. The Company has reclassified prior period revenue categories to conform with the current period presentation. This reclassification had no impact on total revenue or any other income statement result. For further discussion regarding the Company's reorganization and the impact on segment reporting, please refer to Note 2. Basis of Presentation The accompanying unaudited condensed consolidated financial statements of the Company include the accounts of its wholly-owned subsidiaries and have been prepared by the Company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All adjustments, which, in the opinion of management, are considered necessary for a fair presentation of the results of operations for the periods shown, are of a normal recurring nature and have been reflected in the unaudited condensed consolidated financial statements and accompanying notes. The Company owns 60% of EnerNOC Japan K.K., for which it consolidates the results of operations and financial position in the accompanying financial statements. The remaining 40% represents a noncontrolling interest in the accompanying unaudited condensed consolidated balance sheets and statements of operations. Use of Estimates The preparation of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expected future cash flows used to evaluate the recoverability of long-lived assets, amortization methods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may vary from these estimates. 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5 (2015 Form 10-K). Recently Adopted Accounting Standards In April 2015, the Financial Accounting Standards Board (FASB) issued Accounting Standards Update (ASU) 2015-05, Customer’s Accounting for Fees Paid in a Cloud Computing Arrangement (ASU 2015-05) . ASU 2015-05 amends Accounting Standards Codification (ASC) 350-40, Internal Use Software , to exclude cloud-computing arrangements from its scope. The guidance was effective as of January 1, 2016 for arrangements entered into or materially modified after the effective date. The Company adopted this standard prospectively on January 1, 2016 and the adoption of ASU 2015-05 did not have an impact on the Company's consolidated financial statements.</t>
  </si>
  <si>
    <t>Segment Information</t>
  </si>
  <si>
    <t>Segment Reporting [Abstract]</t>
  </si>
  <si>
    <t>2. Segment Information Effective in the first quarter of 2016 , the Company began operating as two reportable segments: Software and Demand Response. The Company’s Chief Operating Decision Maker (CODM), who is the Company's Chief Executive Officer, primarily evaluates the business and assesses performance based on the revenue and adjusted EBITDA of the Company's Software and Demand Response segments. The Company defines segment adjusted EBITDA as segment income (loss) excluding depreciation and asset impairments, amortization of intangible assets, stock-based compensation, gain on the sale of service lines and assets, and restructuring charges. In addition, the Company does not allocate interest, non-operating income (expense), taxes, and certain corporate-level costs to its reportable segments. Management considers segment adjusted EBITDA to be an important indicator of the segment's operational strength and the performance of its business. The financial results of each segment are based on revenues from external customers, cost of revenues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s to the shared costs. Certain corporate-level costs have not been allocated as they are not specifically attributable to either segment. These costs primarily consist of broad corporate functions, including executive, legal, finance and costs associated with acquisitions and divestitures. Segment-level asset information has not been provided as such information is not reviewed by the CODM for purposes of assessing segment performance and allocating resources. There are no intersegment sales or transactions. The accounting policies of the reportable segments are consistent with those described in Note 1, “Description of Business, Basis of Presentation and Summary of Significant Accounting Policies,” in the Company's 2015 Form 10-K. The following is a description of the Company's two reportable segments: Software Segment The Software segment provides enterprises with the Company's EIS, which includes subscription software, energy procurement solutions, and professional services. The Software segment is responsible for developing and maintaining the Company's software platform; selling and marketing to enterprise customers; supporting customer relationships and managing customer projects; delivering software implementations, trainings, and other professional services; and managing contracting, invoicing and collection activities related to Software customer contracts. Demand Response Segment The Demand Response segment provides utilities and electric power grid operators with the Company’s demand response solutions. The Demand Response segment is responsible for developing and shaping demand response markets and securing future demand response obligations; procuring MWs that are available for curtailment through arrangements with C&amp;I end-users; installing and maintaining a network of EnerNOC site servers to collect energy data from C&amp;I end-users for use in the management of demand response programs; providing C&amp;I end-users and certain utility customers with software tools to manage their demand response activities; coordinating the curtailment of MWs for delivery to utilities and electric power grid operators when called upon; and financially settling with utilities, electric power grid operators, and C&amp;I end-users. The following table presents segment revenue and segment adjusted EBITDA, along with the reconciliation of segment adjusted EBITDA to consolidated loss before income tax: Three Months Ended June 30, Six Months Ended June 30, Revenues: 2016 2015 2016 2015 Software Subscription software $ 5,569 $ 4,831 $ 11,745 $ 9,318 Procurement solutions 8,795 8,855 17,728 17,476 Professional services 1,868 6,222 3,792 10,531 Total Software Revenues 16,232 19,908 33,265 37,325 Demand Response Grid operator 104,673 41,545 131,485 65,291 Utility 11,789 11,047 21,324 20,435 Total Demand Response Segment Revenues 116,462 52,592 152,809 85,726 Consolidated Revenues $ 132,694 $ 72,500 $ 186,074 $ 123,051 Three Months Ended June 30, Six Months Ended June 30, 2016 2015 2016 2015 Segment Adjusted EBITDA: Software adjusted EBITDA $ (20,030 ) $ (15,000 ) $ (38,037 ) $ (35,246 ) Demand Response adjusted EBITDA 27,965 13,613 24,481 7,197 Total Segment adjusted EBITDA 7,935 (1,387 ) (13,556 ) (28,049 ) Corporate unallocated expenses (4,536 ) (4,808 ) (10,207 ) (8,159 ) Depreciation, asset impairments and amortization (8,783 ) (9,914 ) (18,470 ) (19,748 ) Stock-based compensation expense (3,669 ) (3,321 ) (6,784 ) (7,730 ) Gain on sale of service lines and assets 17,376 2,991 17,376 2,991 Restructuring charges (3,694 ) — (3,694 ) — Direct and incremental expenses of acquisitions, divestitures and reorganizations (371 ) (1,461 ) (564 ) (2,843 ) Noncontrolling interest expense (5 ) (10 ) (36 ) (14 ) Interest and other income (expense), net (5,265 ) (535 ) (3,955 ) (7,484 ) Consolidated loss before income tax $ (1,012 ) $ (18,445 ) $ (39,890 ) $ (71,036 )</t>
  </si>
  <si>
    <t>Restructuring Activities</t>
  </si>
  <si>
    <t>Restructuring and Related Activities [Abstract]</t>
  </si>
  <si>
    <t>3. Restructuring Activities On May 23, 2016, the Board of Directors of the Company approved a restructuring plan (the Q2 2016 Restructuring Plan) to enhance the Company’s strategic focus, deliver operational and cost efficiencies, and hold its utility customer engagement (UCE) business for sale. In addition, the Company executed other cost savings initiatives to reduce excess office space through sublease arrangements. Workforce Reduction On May 25, 2016, the Company notified employees of its plan to reduce the North American workforce by approximately 5% , which resulted in an employee related charge of $875 for the three and six months ended June 30, 2016 . Specifically, the charge represented severance for terminated employees and retention costs for employees who will remain with the Company until the UCE business is sold. The Company expects to record $1,350 in employee related costs as part of the Q2 2016 Restructuring Plan, all of which are expected to be paid by December 31, 2016. In addition, as a result of the sale of an additional component of the business (see Note 13), the Company incurred $325 in incremental retention bonuses that are included in restructuring charges for the three and six months ended June 30, 2016. Asset Impairment Charges During the three months ended June 30, 2016, the Company modified a non-cancelable sublease agreement with a third party for excess office space in its corporate headquarters. In connection with this sublease, the Company determined that the associated leasehold improvements and furniture and fixtures were impaired. Accordingly, the Company recorded an impairment charge of $2,494 for the three and six months ended June 30, 2016 . The following table rolls forward restructuring activity, including severance and retention charges related to workforce reductions and business divestitures, and asset impairment charges related to lease exit activities. Restructuring Activity Beginning balance at January 1, 2016 $ — Employee-related restructuring charges 1,200 Cash payments (1,082 ) Adjustments — Ending balance included in current liabilities at June 30, 2016 $ 118 Asset impairment charges $ 2,494 Total restructuring charges $ 3,694</t>
  </si>
  <si>
    <t>Business Held for Sale</t>
  </si>
  <si>
    <t>Discontinued Operations and Disposal Groups [Abstract]</t>
  </si>
  <si>
    <t>4. Businesses Held for Sale The Company has concluded that the UCE business, discussed in Note 3 , qualifies as “held for sale” as of June 30, 2016 . The UCE business is a component of the Software segment. The Company has aggregated the assets and liabilities of the UCE business, including associated cumulative currency translation adjustments of $1,950 , to determine the carrying amount of the disposal group. The Company concluded that the fair value of the UCE business exceeded its carrying amount as of June 30, 2016 . See Note 7 for a discussion of fair value. The sale of UCE does not qualify as a discontinued operation as the disposal does not represent a strategic shift that will have a major effect on the Company's operations and financial results. The following table summarizes the assets and liabilities held for sale as of June 30, 2016 . Goodwill was allocated to the disposal group as of the date the "held for sale" criteria was met based on its relative fair value to the remaining Software reporting unit. As of June 30, 2016 Trade accounts receivable $ 558 Property and equipment, consisting primarily of leasehold improvements 130 Intangible assets, including developed technology and customer relationships 5,741 Goodwill 1,041 Assets held for sale $ 7,470 Accounts payable and accrued liabilities 185 Deferred revenue 624 Net deferred tax liabilities 106 Liabilities held for sale $ 915 13. Gain on Sale of Service Lines and Assets Gain on Sale of Service Line On May 31, 2016, the Company sold the Utility Programs Group (UPG), a component of the business that provides professional services to utilities with an emphasis on energy efficiency initiatives. UPG was a component of the Software segment. The UPG business was sold for $14,757 in cash, of which $1,600 was placed in escrow to cover general representations and warranties. The Company included the $1,600 in "deposits and other assets" on the consolidated balance sheet. The purchase price includes an estimate of working capital and may be adjusted 90 days following the closing date based on final working capital. The Company has accrued $286 for the expected final settlement of working capital items. The sale of UPG does not qualify as a discontinued operation as the disposal does not represent a strategic shift that will have a major effect on the Company’s operations and financial results. The Company recognized a gain on the sale of $17,376 , which is presented as a separate line on the consolidated statement of operations and is net of direct and incremental transaction costs of $75 . The goodwill allocated to the component was based on its relative fair value to the portion of the Software reporting unit that will be retained. The following table summarizes the components of the gain: As of June 30, 2016 Sale price $ 14,757 Working capital adjustments (286 ) Adjusted sale price 14,471 Less: Net operating liabilities, consisting primarily of deferred revenue (4,337 ) Goodwill (see Note 5) 1,357 Net liabilities (2,980 ) Direct and incremental transaction costs 75 Gain on sale of service line $ 17,376 Gain on Sale of Assets On April 22, 2014, the Company entered into an agreement with a third party enterprise customer to sell its remaining two contractual demand response capacity resources related to an open market demand response program. The third party paid for the first demand response capacity resource during the three months ended June 30, 2014. During the three months ended June 30, 2015, the third party paid for the second demand response capacity resource and the Company recognized a gain on the sale of this asset equal to the purchase price of $2,991 .</t>
  </si>
  <si>
    <t>Goodwill &amp; Intangible Assets</t>
  </si>
  <si>
    <t>Goodwill and Intangible Assets Disclosure [Abstract]</t>
  </si>
  <si>
    <t>5. Goodwill and Intangible Assets Goodwill As discussed in Note 1, in January 2016, the Company reorganized its reporting structure and began operating as two reportable segments: Software and Demand Response. Accordingly, goodwill was reallocated from the Company's prior reporting units, which were defined as i) North America Software and Services and ii) International, to the new reporting units within the Software and Demand Response segments, as shown in the following table within "transfers". The following table provides a roll forward of goodwill for the six months ended June 30, 2016 : EnerNOC, Inc. Demand Response Software Total Goodwill 1 Balance at December 31, 2015 $ 39,747 $ — $ — $ 39,747 Transfers (39,747 ) 27,391 12,356 — Foreign exchange — 378 138 516 Sale of business component (Note 13) — — (1,357 ) (1,357 ) Allocation to assets held for sale (Note 4) — — (1,041 ) (1,041 ) Balance at June 30, 2016 $ — $ 27,769 $ 10,096 $ 37,865 1 Accumulated impairment losses as of December 31, 2015 and June 30, 2016 were $108,763 . As part of its ongoing assessment as to the existence of goodwill impairment indicators, the Company considered factors such as updated long-range financial forecasts, current economic conditions, the Company's market capitalization as well as other qualitative factors. As a result of this assessment, no impairment indicators were identified at June 30, 2016. In future periods, the Company may be subject to factors that constitute a change in circumstances, indicating that the carrying value of goodwill could exceed fair value. These changes may consist of, but are not limited to, a sustained decline in the Company's market capitalization, reduced future cash flow estimates, an adverse action or assessment by a regulator and slower growth rates in the Company's industry. Any of these factors, or others, could require the Company to record a significant charge to earnings in the consolidated financial statements during the period in which any impairment of goodwill is determined, negatively impacting the Company's results of operations. Intangible Assets The following table provides the gross carrying amount and related accumulated amortization of the Company's definite-lived intangible assets as of June 30, 2016 and December 31, 2015 : As of June 30, 2016 As of December 31, 2015 Gross Carrying Amount Accumulated Amortization Gross Carrying Amount Accumulated Amortization Customer relationships $ 60,325 $ (29,789 ) $ 60,938 $ (26,043 ) Customer contracts 8,131 (7,419 ) 8,042 (6,786 ) Employment and non-compete agreements 2,530 (1,998 ) 3,055 (2,283 ) Software 170 (170 ) 170 (170 ) Developed technology 17,128 (6,144 ) 24,168 (6,867 ) Trade name 1,057 (1,057 ) 1,087 (1,035 ) Patents 180 (113 ) 180 (104 ) Total $ 89,521 $ (46,690 ) $ 97,640 $ (43,288 ) The decrease in the gross carrying amount of intangible assets as of June 30, 2016 is primarily due to the allocation of $5,741 of net intangible assets, including gross carrying amounts of $8,937 and $3,196 of accumulated amortization, to assets held for sale as discussed in Note 4. Amortization expense was $2,895 and $4,027 for the three months ended June 30, 2016 and 2015 , respectively and $6,180 and $7,945 for the six months ended June 30, 2016 and 2015 , respectively. Amortization expense for acquired developed technology, which was $628 and $935 for the three months ended June 30, 2016 and 2015 , respectively, and $1,489 and $1,925 for the six months ended June 30, 2016 and 2015, respectively, is included in cost of revenues in the consolidated statements of operations. Amortization expense for all other intangible assets is included as a component of operating expenses. Definite-lived intangible asset lives range from 1 to 15 years and have a weighted average remaining life of 4.9 years at June 30, 2016 .</t>
  </si>
  <si>
    <t>Net Income (Loss) Per Share</t>
  </si>
  <si>
    <t>Earnings Per Share [Abstract]</t>
  </si>
  <si>
    <t>6. Net Income (Loss) Per Share The computation of basic and diluted net income (loss) per share is as follows (in thousands, except share and per share information): Three Months Ended June 30, Six Months Ended June 30, Numerator: 2016 2015 2016 2015 Net income (loss) for basic earnings per share $ 102 $ (18,780 ) $ (40,436 ) $ (69,082 ) ADD: Interest expense related to convertible notes — — — — Net income (loss) for diluted earnings per share $ 102 $ (18,780 ) $ (40,436 ) $ (69,082 ) Denominator: Basic weighted average common shares outstanding 29,114,200 28,327,867 28,962,021 28,172,398 Weighted average common stock equivalents 455,121 — — — Diluted weighted average common shares outstanding 29,569,321 28,327,867 28,962,021 28,172,398 Basic net income (loss) per share $ 0.00 $ (0.66 ) $ (1.40 ) $ (2.45 ) Diluted net income (loss) per share $ 0.00 $ (0.66 ) $ (1.40 ) $ (2.45 ) Weighted average anti-dilutive shares related to: Incremental shares from assumed conversion of convertible notes 4,576,630 5,774,928 4,576,630 5,774,928 Stock options 303,441 448,910 308,599 416,375 Nonvested restricted stock 2,102,692 2,134,863 2,233,510 2,078,581 Restricted stock units 113,503 42,605 544,503 77,105 On May 27, 2015, the Company received stockholder approval to elect to settle conversions of the aggregate outstanding principal amount of its 2.25% convertible senior notes due August 15, 2019 (the Notes) by paying or delivering, as the case may be, cash, shares of common stock or a combination of cash and shares of common stock. The Notes are convertible at an initial conversion rate of 36.0933 shares of the common stock per $1 principal amount of Notes and the remaining principal outstanding was $126,800 as of June 30, 2016. For the three and six months ended June 30, 2016, the Notes are not assumed to be converted as the impact is anti-dilutive. For further information regarding the Notes, please refer to Note 8 . Restricted stock awards are excluded from the calculation of basic weighted-average common shares outstanding until they vest. For restricted stock awards that vest based on achievement of performance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In connection with the acquisition of Pulse Energy, Inc. in 2014, the Company issued 87,483 common shares that are held in escrow. The Company excludes these shares from the calculation of basic weighted-average common shares outstanding as the release of such shares is contingent upon an event and not solely subject to the passage of time. The Company includes the 254,654 shares related to a component of the deferred purchase price consideration for the acquisition of M2M Communications Corporation in the calculation of both the basic and diluted weighted-average common shares outstanding as the shares are not subject to adjustment and the issuance of such shares is not subject to any contingency.</t>
  </si>
  <si>
    <t>Fair Value Measurements</t>
  </si>
  <si>
    <t>Fair Value Disclosures [Abstract]</t>
  </si>
  <si>
    <t>7. Fair Value Measurements The Company measures the fair value of financial instruments pursuant to the guidelines of AS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that are not observable in the market (Level 3). Financial Instruments and Investments The Company’s financial instruments mainly consist of cash and cash equivalents, restricted cash, accounts receivable and accounts payable. The carrying amounts of such financial instruments approximate their respective fair value due to their short-term nature. In addition, the Company has long-term investments in non-marketable equity securities that are accounted for as cost-method investments. These investments are not adjusted to fair value on a recurring basis but are periodically assessed for indications of a reduction in fair value that is other-than-temporary. The Company's financial instruments also include its convertible senior notes for which fair value is disclosed. Recurring Fair Value Measurements The table below presents the assets and liabilities measured at fair value on a recurring basis at June 30, 2016 and December 31, 2015 : Fair Value Measured and Recorded Using Totals Quoted Prices in Significant Other (Level 2) Unobservable Inputs (Level 3) As of June 30, 2016 Assets: Money market funds $ 79,500 $ 79,500 $ — $ — As of December 31, 2015 Assets: Money market funds $ 115,847 $ 115,847 $ — $ — Liabilities: Contingent purchase price consideration (1) $ 840 $ — $ — $ 840 (1) The contingent purchase price consideration as of December 31, 2015 relates to the Company’s 2014 acquisition of Activation Energy DSU Limited and was reflected in accrued expense and other current liabilities as of December 31, 2015 . The amount was paid in full in February 2016. The following is a rollforward of liabilities measured at fair value on a recurring basis for which the measurement is categorized as Level 3: Liabilities Balance January 1, 2016 $ 840 Cash payment during the period (840 ) Balance June 30, 2016 $ — Non-Recurring Fair Value Measurements Cost-method investments and non-financial assets, such as intangible assets, property and equipment, and assets and liabilities held for sale, are recorded at fair value only if an impairment is recognized. The following table presents assets measured at fair value on a non-recurring basis as of June 30, 2016. There were no liabilities measured at fair value on a non-recurring basis at June 30, 2016 and no assets or liabilities measured at fair value on a non-recurring basis at December 31, 2015. Fair Value Measured Using Carrying Amount Quoted Prices in Significant Other Unobservable Inputs As of June 30, 2016 Assets: Cost-method investments $ 1,300 $ — $ — $ 1,300 The Company had $2,500 of cost-method investments included in "deposits and other assets" on the consolidated balance sheet as of December 31, 2015 . During the three months ended June 30, 2016 , management recorded an impairment loss of $1,200 , included in "other income (expense), net", to adjust the carrying amount of cost-method investments due to a decline in fair value that was deemed to be other-than-temporary. In assessing the fair value of these investments, the Company evaluated all available information, both qualitative and quantitative, including current financial forecasts, recent or pending rounds of financing activity, and other available market data. The fair value of the investments as of June 30, 2016 was determined based on a probability-weighted assessment of liquidation scenarios relative to the investments. As discussed in Note 3, the Company recorded a $2,494 impairment charge related to leasehold improvements and furniture and fixtures associated with subleased office space. The fair value of the asset group, for which the inputs are categorized as Level 3 on the fair value hierarchy, was determined based on the discrete cash flows of the asset group and incorporated assumptions relative to how a market participant would value the group. As discussed in Note 4, the Company presents the UCE disposal group at the lower of its carrying amount or fair value less cost to sell. As of June 30, 2016, the fair value of the business, less cost to sell, exceeded the carrying value of the disposal group. As a result, the disposal group was not adjusted to fair value as of June 30, 2016. The Company utilized a market approach to determine the fair value of the held-for-sale disposal group using a weighted-average of non-binding offers from independent market participants. The inputs used to evaluate the fair value of the business are classified as Level 3, as these represent significant inputs that are not observable in the market. Assets and Liabilities for which Fair Value Disclosure is Required The Company has $126,800 of principal outstanding on its convertible senior notes (the Notes) at June 30, 2016 and December 31, 2015 , respectively. The carrying value of the Notes, which includes the unamortized debt discount and issuance costs, was $113,203 and $111,254 as of June 30, 2016 and December 31, 2015 , respectively and the fair value of the Notes was approximately $90,345 and $73,624 as of June 30, 2016 and December 31, 2015 , respectively. The fair value was determined based on the quoted market price of the Notes as of those dates and is classified as a Level 1 measurement.</t>
  </si>
  <si>
    <t>Borrowings and Credit Arrangements</t>
  </si>
  <si>
    <t>Debt Disclosure [Abstract]</t>
  </si>
  <si>
    <t>8. Borrowings and Credit Arrangements Credit Agreement On August 11, 2014, the Company entered into a $30,000 senior secured revolving credit facility (the 2014 credit facility), which was subsequently amended on October 23, 2014 and August 6, 2015, the full amount of which may be available for issuances of letters of credit and revolving loans, pursuant to a loan and security agreement with Silicon Valley Bank (SVB). On August 3, 2016 the Company and SVB entered into a third amendment to the 2014 credit facility to extend the maturity date from August 9, 2016 to August 8, 2017. The 2014 credit facility is subject to continued covenant compliance and borrowing base requirements. As of June 30, 2016 , the Company was in compliance with all of its covenants, had no outstanding borrowings and had outstanding letters of credit totaling $19,102 under the 2014 credit facility. As of June 30, 2016 , there was $10,898 available under the 2014 credit facility for future borrowings or additional issuances of letters of credit. In the event of termination or default, the Company may be required to cash collateralize any outstanding letters of credit up to 105% of their face amount. Convertible Notes On August 12, 2014, the Company sold $160,000 aggregate principal amount of 2.25% convertible senior notes due August 15, 2019 (the Notes). The Notes include customary terms and covenants, including certain events of default after which the Notes may be declared or become due and payable immediately. The Notes are convertible at an initial conversion rate of 36.0933 shares of the common stock per $1 principal amount of Notes (equivalent to an initial conversion price of approximately $27.71 per share of common stock). The Company may elect to settle conversions of Notes by paying or delivering, as the case may be, cash, shares of common stock or a combination of cash and shares of common stock. Upon issuance of the Notes, the Company accounted for the liability and equity components of the Notes separately to reflect a non-convertible borrowing rate. The estimated fair value of the liability component at issuance of $137,430 was determined using a discounted cash flow technique. The excess proceeds of $22,570 were allocated to the conversion feature (equity component) with a corresponding offset recognized as a discount to reduce the net carrying value of the Notes. In addition, debt issuance costs were allocated to the liability and equity components based on their relative percentage. The amounts allocated to the liability component are included as part of the debt discount. The discount is being amortized to interest expense over a five -year period ending August 15, 2019 (the expected life of the liability component) using the effective interest method. In December 2015, in privately negotiated transactions, the Company repurchased in cash $33,200 in aggregate principal amount of the outstanding Notes for a total purchase price of $19,733 plus accrued interest. The consideration was allocated to the fair value of the liability component of the repurchased Notes immediately before extinguishment. Following the repurchases, the remaining principal outstanding was $126,800 . The following table shows the gross and net carrying amount of the Notes at June 30, 2016 and December 31, 2015 : June 30, 2016 December 31, 2015 Convertible senior notes $ 126,800 $ 126,800 Less: debt discount and issuance costs (13,597 ) (15,546 ) Convertible senior notes, net $ 113,203 $ 111,254 Interest expense under the Notes is as follows: Three Months Ended June 30, Six Months Ended June 30, 2016 2015 2016 2015 Accretion of debt discount and issuance costs $ 987 $ 1,198 $ 1,949 $ 2,353 2.25% accrued interest 713 900 1,418 1,780 Total interest expense from the Notes $ 1,700 $ 2,098 $ 3,367 $ 4,133</t>
  </si>
  <si>
    <t>Commitments and Contingencies</t>
  </si>
  <si>
    <t>Commitments and Contingencies Disclosure [Abstract]</t>
  </si>
  <si>
    <t>9. Commitments and Contingencies Letters of Credit and Performance Guarantees As of June 30, 2016 , the Company had outstanding letters of credit for $19,102 . The Company is subject to performance guarantee requirements under certain utility and electric power grid operator customer contracts and open market bidding program participation rules, which may be secured by cash or letters of credit. Performance guarantees as of June 30, 2016 were $17,271 and included deposits held by certain customers of $173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June 30, 2016 , the Company had $600 in deferred fees for these arrangements, which were included in deferred revenues. As of June 30, 2016 , the maximum termination penalty to which the Company could be subject under these arrangements, which the Company has deemed not probable of being incurred, was approximately $4,372 . Sublease Arrangements The Company leases office space under various operating leases. The Company has entered into sublease arrangements for certain excess space related to these leased facilities. As of June 30, 2016, future non-cancelable sublease payments are $8,542 over the next four years. Contingencies and Indemnifications The Company is currently involved in an ongoing matter related to a review of certain services provided under a contractual arrangement with an enterprise customer. This matter is in initial stages and no lawsuit has currently been filed. The Company does not currently believe it is probable that a loss has been incurred and therefore, no amounts have been accrued related to this matter. However, the Company has determined that it is reasonably possible that it may incur a loss related to this matter. The potential amount of such a loss is not currently estimable because the matter is at an early stage and involves unresolved questions of fact. The Company is subject to legal proceedings, claims and litigation arising in the ordinary course of business. The Company does not expect the ultimate costs to resolve such matters to have a material adverse effect on its consolidated financial condition, results of operations or cash flows.</t>
  </si>
  <si>
    <t>Stockholders' Equity</t>
  </si>
  <si>
    <t>Equity [Abstract]</t>
  </si>
  <si>
    <t>10. Stockholder's Equity Stock-Based Compensation The Company grants share-based awards to employees, consultants, members of the board of directors and advisory board members. All share-based awards granted, including grants of stock options, restricted stock and restricted stock units, are recognized in the statement of operations based on their fair value as of the date of grant. Stock-based compensation expense recorded in the consolidated statements of operations was as follows: Three Months Ended June 30, Six Months Ended June 30, 2016 2015 2016 2015 Selling and marketing expenses $ 974 $ 308 $ 1,792 $ 1,951 General and administrative expenses 2,358 2,696 4,319 5,126 Research and development expenses 337 317 673 653 Total stock-based compensation expense (1) $ 3,669 $ 3,321 $ 6,784 $ 7,730 (1) Stock-based compensation expense for the three and six months ended June 30, 2015 includes $15 and $493 related to the Company's acquisition of World Energy that was settled with equivalent cash payments. The Company’s Chief Executive Officer is required to receive his performance-based bonus, if achieved, in shares of the Company's common stock. During the three and six months ended June 30, 2016 , the Company recorded $127 and $253 of stock based compensation expense, respectively, related to this performance based bonus. During the three and six months ended June 30, 2015 the Company recorded $140 and $253 of stock-based compensation expense related to this performance-based bonus. Stock Options The following is a summary of the Company’s stock option activity during the six months ended June 30, 2016 : Six Months Ended June 30, Number of Shares Underlying Options Weighted- Average Exercise Price Per Share Aggregate Intrinsic Value Weighted Average Remaining Life (in years) Outstanding at December 31, 2015 610,855 $ 18.93 Granted — — Exercised (15,361 ) 0.51 Canceled (184,269 ) 26.59 Outstanding at June 30, 2016 411,225 $ 16.20 $ 591 Exercisable at end of period 401,402 $ 16.32 $ 591 1.9 Vested or expected to vest at June 30, 2016 410,361 $ 16.20 $ 591 2.0 The aggregate intrinsic value as of June 30, 2016 in the preceding table represents the total pre-tax intrinsic value, based on the Company's closing stock price of $6.32 on June 30, 2016 , that would have been received by the option holders had all options holders exercised their "in-the-money" options as of that date. The total number of shares issuable upon the exercise of "in-the-money" options exercisable as of June 30, 2016 was approximately 102,784 . The total intrinsic value of options exercised during the six months ended June 30, 2016 was $106 . For unvested stock options outstanding as of June 30, 2016 , the Company had $81 of unrecognized stock-based compensation expense, which is expected to be recognized over a weighted average period of 1.3 years. Restricted Stock The following table summarizes the Company’s restricted stock activity during the six months ended June 30, 2016 : Number of Shares Weighted Average Grant Date Fair Value Per Share Nonvested at December 31, 2015 2,294,691 $ 14.20 Granted 935,355 6.87 Vested (670,085 ) 13.16 Cancelled (238,211 ) 13.54 Nonvested at June 30, 2016 2,321,750 $ 11.20 For unvested restricted stock outstanding as of June 30, 2016 , the Company had $19,945 of unrecognized stock-based compensation expense, which is expected to be recognized over a weighted average period of 2.3 years. Restricted Stock Units The following table summarizes the Company’s restricted stock unit activity during the six months ended June 30, 2016 : Number of Shares Weighted Average Grant Date Fair Value Per Share Nonvested at December 31, 2015 258,983 $ 15.27 Granted 565,750 6.33 Vested (31,598 ) 7.58 Cancelled (133,870 ) 11.70 Nonvested at June 30, 2016 659,265 $ 7.99 For non-vested restricted stock units subject to service-based vesting conditions outstanding as of June 30, 2016 , the Company had $2,873 of unrecognized stock-based compensation expense, which is expected to be recognized over a weighted average period of 2.5 years. For non-vested restricted stock units subject to outstanding performance-based vesting conditions that were not probable of vesting at June 30, 2016 , the Company had $1,441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 Employee Stock Purchase Plan On May 26, 2016, the Company's shareholders approved an employee stock purchase plan (the 2016 ESPP). The 2016 ESPP permits eligible employees, through payroll withholdings, to purchase shares of the Company's common stock at a 15% discount from the fair market value of the stock as determined on specific dates at six month intervals. The Company expects that the first six month offer period will begin in November 2016. The maximum amount of shares issuable under the 2016 ESPP is 3,000,000 . In any six month period, the maximum amount of shares issuable is limited to 500 shares per participant and 350,000 shares for all participants. Share Repurchase Activity On August 6, 2015, the Company's Board of Directors approved a share repurchase program that enables the Company to repurchase up to $50,000 of the Company’s common stock during the period from August 9, 2015 to August 9, 2016 (the 2015 Repurchase Program). During the six months ended June 30, 2016 , the Company did not repurchase any of its common stock under the 2015 Repurchase Program. In connection with the vesting of restricted stock and restricted stock units under its equity incentive plans, the Company withheld 109,299 shares of its common stock during the six months ended June 30, 2016 to satisfy employee minimum statutory income tax withholding obligations which the Company pays in cash to the appropriate taxing authorities on behalf of its employees. All withheld shares became immediately available for future issuance under the Company's equity incentive plans.</t>
  </si>
  <si>
    <t>Income Taxes</t>
  </si>
  <si>
    <t>Income Tax Disclosure [Abstract]</t>
  </si>
  <si>
    <t>11. Income Taxes The Company recorded a worldwide income tax benefit of $1,109 and tax expense of $582 for the three and six months ended June 30, 2016 , respectively. The income tax expense for the six months ended June 30, 2016 is driven by the mix of earnings for foreign operations and reflects changes relating to valuation allowances associated with deferred tax assets for certain foreign entities. The Company recorded an income tax expense of $345 and tax benefit of $1,940 for the three and six months ended June 30, 2015 , which included a $2,268 benefit due to the release of a portion of a U.S. valuation allowance in connection with the World Energy Solutions, Inc. acquisition. Each interim period is considered an integral part of the annual period and tax expense is measured using an estimated annual effective tax rate. The Company is required, at the end of each interim reporting period, to make its best estimate of the effective tax rate for the full fiscal year and use that rate to provide for income taxes on a current year-to-date basis. However, if the Company is unable to make a reliable estimate of its annual effective tax rate, the actual effective tax rate for the year-to-date period may be the best estimate of the annual effective tax rate. For the six months ended June 30, 2016 , the Company is able to reliably estimate the annual effective tax rate on its foreign earnings, but it is unable to reliably estimate the annual effective tax rate on its U.S. earnings. If the Company is able to make a reliable estimate of its annual U.S. effective tax rate as of September 30, 2016, the Company expects to provide for income taxes on a current year-to-date basis. If the Company continues to be unable to make a reliable estimate of its annual effective tax rate as of September 30, 2016, the Company expects to provide for income taxes using a methodology consistent with the approach for the six months ended June 30, 2016 . The Company reviews all available evidence to evaluate the recovery of deferred tax assets, including the recent history of losses in all tax jurisdictions, as well as its ability to generate income in future periods. As of June 30, 2016 , due to the uncertainty around the realizability of certain domestic and foreign deferred tax assets, the Company continues to maintain a valuation allowance.</t>
  </si>
  <si>
    <t>Concentrations of Credit Risk</t>
  </si>
  <si>
    <t>Risks and Uncertainties [Abstract]</t>
  </si>
  <si>
    <t>12. Concentration of Credit Risk The Company's significant customers are PJM Interconnection (PJM), the Korea Power Exchange (KPX), the Australian Energy Market Operator (AEMO), and the Electric Reliability Council of Texas (ERCOT). PJM is an electric power grid operator in the mid-Atlantic region of the United States that is comprised of multiple utilities and was formed to control the operation of the regional power system, coordinate the supply of electricity, and establish a fair and efficient market. KPX is an electric power grid operator in South Korea, AEMO is an entity that was established to administer and operate the Western Australia wholesale electricity market, and ERCOT is an electric power grid operator in Texas. Revenues from these customers are included within the Demand Response operating segment. The following table presents the Company’s significant customers as of the three and six months ended June 30, 2016 and 2015: Three Months Ended June 30, 2016 2015 Revenues % of Total Revenues % of Total PJM $ 83,189 62 % $ 17,652 24 % AEMO * * 7,197 10 % Six Months Ended June 30, 2016 2015 Revenues % of Total Revenues % of Total PJM $ 84,781 45 % $ 17,815 14 % AEMO * * 14,475 12 % * Represents less than 10% of total revenues. AEMO, KPX, and ERCOT were the only customers that comprised 10% or more of the Company’s accounts receivable balance at June 30, 2016 , representing 14% , 12% , and 10% , respectively. The Company currently participates in three PJM programs, which the Company refers to as Limited, Extended and Annual. Each program has a different delivery period, but the Company receives payments for all three programs ratably throughout PJM’s fiscal year, which ends May 31. The delivery period for the Limited program is June through September. The delivery period for the Extended program is June through October and then the following May. The delivery period for the Annual program is June through May. In all three programs, revenues earned could potentially be subject to adjustment or refund based on performance during the delivery period, and due to the difficultly of reliably estimating such adjustments or refunds, revenues from all three programs are deferred and recognized at the end of the applicable delivery period. In the case of the Limited program, because the delivery period ends before the end of PJM’s fiscal year, throughout which the Company receives payments, a portion of the revenues earned are recorded and accrued as unbilled revenue. Unbilled revenue related to PJM was $8,205 and $68,859 at June 30, 2016 and December 31, 2015 , respectively. In the event the Company completely eliminates its obligation in a program through portfolio management, including participation in PJM incremental auctions, revenues related to such activity are recognized at the beginning of the delivery period.</t>
  </si>
  <si>
    <t>Gain on Sale of Service Line</t>
  </si>
  <si>
    <t>Gain on Sale of Service Lines and Assets</t>
  </si>
  <si>
    <t>Recent Accounting Pronouncements</t>
  </si>
  <si>
    <t>Accounting Changes and Error Corrections [Abstract]</t>
  </si>
  <si>
    <t>14. Recent Accounting Pronouncements In May 2014, the FASB issued ASU 2014-09, Revenue from Contracts with Customers (ASU 2014-09). ASU 2014-09 provides that an entity will recognize revenue when it transfers promised goods or services to customers in an amount that reflects the consideration to which the entity expects to be entitled in exchange for those goods or services. As amended, the new guidance is effective for annual and interim periods beginning after December 15, 2017, with early adoption permitted no earlier than the original effective date of the standard, which is the first quarter of fiscal 2017 for the Company. ASU 2014-09 allows for full retrospective adoption applied to all periods presented or a modified retrospective adoption with the cumulative effect of initially applying this update recognized at the date of initial application. Subsequent to issuing ASU 2014-09, the FASB has issued several amendments and updates to the new revenue standard. In March 2016, the FASB issued ASU 2016-08, Principal versus Agent Considerations (Reporting Revenue Gross versus Net), which amends ASU 2014-09 to provide additional guidance on how an entity should determine whether it should recognize revenue as a principal or as an agent. In April 2016, the FASB issued ASU 2016-10, Identifying Performance Obligations and Licensing, which amends certain aspects of the guidance set forth in the new revenue standard related to how an entity should identify performance obligations in contracts with customers and to provide implementation guidance on licensing arrangements. In May 2016, the FASB issued ASU 2016-12, Narrow-Scope Improvements and Practical Expedients , which provides implementation guidance for the new revenue standard in areas such as assessing collectibility, non-cash consideration, sale taxes, and treatment of completed contacts upon adoption of the standard. These amendments are effective when the Company adopts ASU 2014-09. The Company is continuing to evaluate the future impact and method of adoption of ASU 2014-09 and related amendments on its consolidated financial statements and related disclosures. The Company is considering early adoption of ASU 2014-09 and related amendments using the modified retrospective method in the first quarter of 2017. The Company's ability to early adopt using the modified retrospective method is dependent on system readiness, and the completion of analysis necessary to meet the requirements under ASU 2014-09. While management continues to assess all potential impacts of ASU 2014-09, the Company currently believes that the most significant impact of adoption relates to the enhanced level of disclosures related to revenue from contracts with customers and the accounting for demand response programs. The Company anticipates that revenue for certain demand response programs, for which revenue is currently deferred until the end of the program period, will be recognized ratably under the new revenue guidance. In August 2014, the FASB issued ASU 2014-15, Presentation of Financial Statements - Going Concern: Disclosure of Uncertainties about an Entity’s Ability to Continue as a Going Concern (ASU 2014-15). ASU 2014-15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and interim periods ending after December 15, 2016, and early adoption is permitted. The Company does not expect to early adopt ASU 2014-15 and does not believe the standard will have a material impact on its consolidated financial statements and related disclosures. In January 2016, the FASB issued ASU 2016-01, Recognition and Measurement of Financial Assets and Financial Liabilities (ASU 2016-01), which provides new guidance on recognition and measurement of financial assets and financial liabilities. ASU 2016-01 will impact the accounting for equity investments and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in earnings. There will no longer be an available-for-sale classification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is effective January 1, 2018. The Company is currently evaluating the effect of the standard on its consolidated financial statements and related disclosure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related disclosures. In March 2016, the FASB issued ASU 2016-09, Improvements to Employee Share-Based Payment Accounting (ASU 2016-09). ASU 2016-09 simplifies several aspects of the accounting for share-based payment award transactions, including income tax consequences, classification of awards as either equity or liabilities, and classification on the statement of cash flows. ASU 2016-09 is effective for the Company's fiscal year ending December 31, 2017, unless the Company decides to early adopt the ASU. The Company is currently evaluating the impact of the standard on its consolidated financial statements and related disclosures. In June 2016, the FASB issued ASU 2016-13, Credit Losses (ASU 2016-13). ASU 2016-13 provides guidance on how an entity should calculate and disclose expected credit losses related to financial assets, including trade accounts receivable. The guidance will replace the current "incurred loss" model for recording credit loss reserves. ASU 2016-13 is effective for the Company's fiscal year ending December 31, 2020 and interim periods therein. Early adoption of the ASU is permitted. The Company is currently evaluating the impact of the standard on its consolidated financial statements and related disclosures.</t>
  </si>
  <si>
    <t>Description of Business and Basis of Presentation (Policies)</t>
  </si>
  <si>
    <t>Description Of Business</t>
  </si>
  <si>
    <t>Description of Business EnerNOC, Inc. (the Company) is a leading provider of energy intelligence software (EIS) and demand response solutions to enterprises, utilities, and electric power grid operator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y. The Company's professional services offerings also include energy audits and retro-commissioning. The Company’s demand response solutions provide utilities and electric power grid operators with a managed service demand response resource that matches obligation, in the form of megawatts (MWs) that the Company agrees to deliver to utilities and/or electric power grid operators, with supply, in the form of MWs that are curtailed from the electric power grid through the Company's arrangements with commercial and industrial end-users of energy (C&amp;I end-users). The Company’s demand response solutions are also capable of providing utilities with the underlying technology to manage their own utility-sponsored demand response programs and secure reliable demand-side resources.</t>
  </si>
  <si>
    <t>Basis of Consolidation</t>
  </si>
  <si>
    <t xml:space="preserve">The accompanying unaudited condensed consolidated financial statements of the Company include the accounts of its wholly-owned subsidiaries and have been prepared by the Company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All adjustments, which, in the opinion of management, are considered necessary for a fair presentation of the results of operations for the periods shown, are of a normal recurring nature and have been reflected in the unaudited condensed consolidated financial statements and accompanying notes. The Company owns 60% of EnerNOC Japan K.K., for which it consolidates the results of operations and financial position in the accompanying financial statements. The remaining 40% represents a noncontrolling interest in the accompanying unaudited condensed consolidated balance sheets and statements of operations. </t>
  </si>
  <si>
    <t>Use of Estimates in Preparation of Financial Statements</t>
  </si>
  <si>
    <t>Use of Estimates The preparation of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expected future cash flows used to evaluate the recoverability of long-lived assets, amortization methods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may vary from these estimates.</t>
  </si>
  <si>
    <t>Significant Accounting Policies</t>
  </si>
  <si>
    <t>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5 (2015 Form 10-K).</t>
  </si>
  <si>
    <t>In May 2014, the FASB issued ASU 2014-09, Revenue from Contracts with Customers (ASU 2014-09). ASU 2014-09 provides that an entity will recognize revenue when it transfers promised goods or services to customers in an amount that reflects the consideration to which the entity expects to be entitled in exchange for those goods or services. As amended, the new guidance is effective for annual and interim periods beginning after December 15, 2017, with early adoption permitted no earlier than the original effective date of the standard, which is the first quarter of fiscal 2017 for the Company. ASU 2014-09 allows for full retrospective adoption applied to all periods presented or a modified retrospective adoption with the cumulative effect of initially applying this update recognized at the date of initial application. Subsequent to issuing ASU 2014-09, the FASB has issued several amendments and updates to the new revenue standard. In March 2016, the FASB issued ASU 2016-08, Principal versus Agent Considerations (Reporting Revenue Gross versus Net), which amends ASU 2014-09 to provide additional guidance on how an entity should determine whether it should recognize revenue as a principal or as an agent. In April 2016, the FASB issued ASU 2016-10, Identifying Performance Obligations and Licensing, which amends certain aspects of the guidance set forth in the new revenue standard related to how an entity should identify performance obligations in contracts with customers and to provide implementation guidance on licensing arrangements. In May 2016, the FASB issued ASU 2016-12, Narrow-Scope Improvements and Practical Expedients , which provides implementation guidance for the new revenue standard in areas such as assessing collectibility, non-cash consideration, sale taxes, and treatment of completed contacts upon adoption of the standard. These amendments are effective when the Company adopts ASU 2014-09. The Company is continuing to evaluate the future impact and method of adoption of ASU 2014-09 and related amendments on its consolidated financial statements and related disclosures. The Company is considering early adoption of ASU 2014-09 and related amendments using the modified retrospective method in the first quarter of 2017. The Company's ability to early adopt using the modified retrospective method is dependent on system readiness, and the completion of analysis necessary to meet the requirements under ASU 2014-09. While management continues to assess all potential impacts of ASU 2014-09, the Company currently believes that the most significant impact of adoption relates to the enhanced level of disclosures related to revenue from contracts with customers and the accounting for demand response programs. The Company anticipates that revenue for certain demand response programs, for which revenue is currently deferred until the end of the program period, will be recognized ratably under the new revenue guidance. In August 2014, the FASB issued ASU 2014-15, Presentation of Financial Statements - Going Concern: Disclosure of Uncertainties about an Entity’s Ability to Continue as a Going Concern (ASU 2014-15). ASU 2014-15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and interim periods ending after December 15, 2016, and early adoption is permitted. The Company does not expect to early adopt ASU 2014-15 and does not believe the standard will have a material impact on its consolidated financial statements and related disclosures. In January 2016, the FASB issued ASU 2016-01, Recognition and Measurement of Financial Assets and Financial Liabilities (ASU 2016-01), which provides new guidance on recognition and measurement of financial assets and financial liabilities. ASU 2016-01 will impact the accounting for equity investments and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in earnings. There will no longer be an available-for-sale classification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is effective January 1, 2018. The Company is currently evaluating the effect of the standard on its consolidated financial statements and related disclosure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related disclosures. In March 2016, the FASB issued ASU 2016-09, Improvements to Employee Share-Based Payment Accounting (ASU 2016-09). ASU 2016-09 simplifies several aspects of the accounting for share-based payment award transactions, including income tax consequences, classification of awards as either equity or liabilities, and classification on the statement of cash flows. ASU 2016-09 is effective for the Company's fiscal year ending December 31, 2017, unless the Company decides to early adopt the ASU. The Company is currently evaluating the impact of the standard on its consolidated financial statements and related disclosures. In June 2016, the FASB issued ASU 2016-13, Credit Losses (ASU 2016-13). ASU 2016-13 provides guidance on how an entity should calculate and disclose expected credit losses related to financial assets, including trade accounts receivable. The guidance will replace the current "incurred loss" model for recording credit loss reserves. ASU 2016-13 is effective for the Company's fiscal year ending December 31, 2020 and interim periods therein. Early adoption of the ASU is permitted. The Company is currently evaluating the impact of the standard on its consolidated financial statements and related disclosures.</t>
  </si>
  <si>
    <t>Segment Information (Tables)</t>
  </si>
  <si>
    <t>Reconciliation of Revenue from Segments</t>
  </si>
  <si>
    <t>The following table presents segment revenue and segment adjusted EBITDA, along with the reconciliation of segment adjusted EBITDA to consolidated loss before income tax: Three Months Ended June 30, Six Months Ended June 30, Revenues: 2016 2015 2016 2015 Software Subscription software $ 5,569 $ 4,831 $ 11,745 $ 9,318 Procurement solutions 8,795 8,855 17,728 17,476 Professional services 1,868 6,222 3,792 10,531 Total Software Revenues 16,232 19,908 33,265 37,325 Demand Response Grid operator 104,673 41,545 131,485 65,291 Utility 11,789 11,047 21,324 20,435 Total Demand Response Segment Revenues 116,462 52,592 152,809 85,726 Consolidated Revenues $ 132,694 $ 72,500 $ 186,074 $ 123,051</t>
  </si>
  <si>
    <t>Reconciliation of Segemnt Adjusted EBITDA</t>
  </si>
  <si>
    <t xml:space="preserve"> Three Months Ended June 30, Six Months Ended June 30, 2016 2015 2016 2015 Segment Adjusted EBITDA: Software adjusted EBITDA $ (20,030 ) $ (15,000 ) $ (38,037 ) $ (35,246 ) Demand Response adjusted EBITDA 27,965 13,613 24,481 7,197 Total Segment adjusted EBITDA 7,935 (1,387 ) (13,556 ) (28,049 ) Corporate unallocated expenses (4,536 ) (4,808 ) (10,207 ) (8,159 ) Depreciation, asset impairments and amortization (8,783 ) (9,914 ) (18,470 ) (19,748 ) Stock-based compensation expense (3,669 ) (3,321 ) (6,784 ) (7,730 ) Gain on sale of service lines and assets 17,376 2,991 17,376 2,991 Restructuring charges (3,694 ) — (3,694 ) — Direct and incremental expenses of acquisitions, divestitures and reorganizations (371 ) (1,461 ) (564 ) (2,843 ) Noncontrolling interest expense (5 ) (10 ) (36 ) (14 ) Interest and other income (expense), net (5,265 ) (535 ) (3,955 ) (7,484 ) Consolidated loss before income tax $ (1,012 ) $ (18,445 ) $ (39,890 ) $ (71,036 )</t>
  </si>
  <si>
    <t>Restructuring Activities (Tables)</t>
  </si>
  <si>
    <t>Restructuring and Related Costs</t>
  </si>
  <si>
    <t>The following table rolls forward restructuring activity, including severance and retention charges related to workforce reductions and business divestitures, and asset impairment charges related to lease exit activities. Restructuring Activity Beginning balance at January 1, 2016 $ — Employee-related restructuring charges 1,200 Cash payments (1,082 ) Adjustments — Ending balance included in current liabilities at June 30, 2016 $ 118 Asset impairment charges $ 2,494 Total restructuring charges $ 3,694</t>
  </si>
  <si>
    <t>Business Held for Sale (Tables)</t>
  </si>
  <si>
    <t>Disposal Groups, Including Discontinued Operations</t>
  </si>
  <si>
    <t>The following table summarizes the assets and liabilities held for sale as of June 30, 2016 . Goodwill was allocated to the disposal group as of the date the "held for sale" criteria was met based on its relative fair value to the remaining Software reporting unit. As of June 30, 2016 Trade accounts receivable $ 558 Property and equipment, consisting primarily of leasehold improvements 130 Intangible assets, including developed technology and customer relationships 5,741 Goodwill 1,041 Assets held for sale $ 7,470 Accounts payable and accrued liabilities 185 Deferred revenue 624 Net deferred tax liabilities 106 Liabilities held for sale $ 915 The following table summarizes the components of the gain: As of June 30, 2016 Sale price $ 14,757 Working capital adjustments (286 ) Adjusted sale price 14,471 Less: Net operating liabilities, consisting primarily of deferred revenue (4,337 ) Goodwill (see Note 5) 1,357 Net liabilities (2,980 ) Direct and incremental transaction costs 75 Gain on sale of service line $ 17,376</t>
  </si>
  <si>
    <t>Goodwill &amp; Intangible Assets (Tables)</t>
  </si>
  <si>
    <t>Schedule of Changes in Carrying Amount of Goodwill</t>
  </si>
  <si>
    <t xml:space="preserve">The following table provides a roll forward of goodwill for the six months ended June 30, 2016 : EnerNOC, Inc. Demand Response Software Total Goodwill 1 Balance at December 31, 2015 $ 39,747 $ — $ — $ 39,747 Transfers (39,747 ) 27,391 12,356 — Foreign exchange — 378 138 516 Sale of business component (Note 13) — — (1,357 ) (1,357 ) Allocation to assets held for sale (Note 4) — — (1,041 ) (1,041 ) Balance at June 30, 2016 $ — $ 27,769 $ 10,096 $ 37,865 1 Accumulated impairment losses as of December 31, 2015 and June 30, 2016 were $108,763 . </t>
  </si>
  <si>
    <t>Schedule of Finite-Lived Intangible Assets</t>
  </si>
  <si>
    <t>The following table provides the gross carrying amount and related accumulated amortization of the Company's definite-lived intangible assets as of June 30, 2016 and December 31, 2015 : As of June 30, 2016 As of December 31, 2015 Gross Carrying Amount Accumulated Amortization Gross Carrying Amount Accumulated Amortization Customer relationships $ 60,325 $ (29,789 ) $ 60,938 $ (26,043 ) Customer contracts 8,131 (7,419 ) 8,042 (6,786 ) Employment and non-compete agreements 2,530 (1,998 ) 3,055 (2,283 ) Software 170 (170 ) 170 (170 ) Developed technology 17,128 (6,144 ) 24,168 (6,867 ) Trade name 1,057 (1,057 ) 1,087 (1,035 ) Patents 180 (113 ) 180 (104 ) Total $ 89,521 $ (46,690 ) $ 97,640 $ (43,288 )</t>
  </si>
  <si>
    <t>Net Income (Loss) Per Share (Tables)</t>
  </si>
  <si>
    <t>Computation of Basic and Diluted Net Income (Loss) per Share</t>
  </si>
  <si>
    <t>omputation of basic and diluted net income (loss) per share is as follows (in thousands, except share and per share information): Three Months Ended June 30, Six Months Ended June 30, Numerator: 2016 2015 2016 2015 Net income (loss) for basic earnings per share $ 102 $ (18,780 ) $ (40,436 ) $ (69,082 ) ADD: Interest expense related to convertible notes — — — — Net income (loss) for diluted earnings per share $ 102 $ (18,780 ) $ (40,436 ) $ (69,082 )</t>
  </si>
  <si>
    <t>Reconciliation of Basic and Diluted Share Amounts</t>
  </si>
  <si>
    <t>Denominator: Basic weighted average common shares outstanding 29,114,200 28,327,867 28,962,021 28,172,398 Weighted average common stock equivalents 455,121 — — — Diluted weighted average common shares outstanding 29,569,321 28,327,867 28,962,021 28,172,398 Basic net income (loss) per share $ 0.00 $ (0.66 ) $ (1.40 ) $ (2.45 ) Diluted net income (loss) per share $ 0.00 $ (0.66 ) $ (1.40 ) $ (2.45 ) Weighted average anti-dilutive shares related to: Incremental shares from assumed conversion of convertible notes 4,576,630 5,774,928 4,576,630 5,774,928 Stock options 303,441 448,910 308,599 416,375 Nonvested restricted stock 2,102,692 2,134,863 2,233,510 2,078,581 Restricted stock units 113,503 42,605 544,503 77,105</t>
  </si>
  <si>
    <t>Fair Value Measurements (Tables)</t>
  </si>
  <si>
    <t>Assets and Liabilities Measured at Fair Value on Recurring Basis</t>
  </si>
  <si>
    <t>The table below presents the assets and liabilities measured at fair value on a recurring basis at June 30, 2016 and December 31, 2015 : Fair Value Measured and Recorded Using Totals Quoted Prices in Significant Other (Level 2) Unobservable Inputs (Level 3) As of June 30, 2016 Assets: Money market funds $ 79,500 $ 79,500 $ — $ — As of December 31, 2015 Assets: Money market funds $ 115,847 $ 115,847 $ — $ — Liabilities: Contingent purchase price consideration (1) $ 840 $ — $ — $ 840 (1) The contingent purchase price consideration as of December 31, 2015 relates to the Company’s 2014 acquisition of Activation Energy DSU Limited and was reflected in accrued expense and other current liabilities as of December 31, 2015 . The amount was paid in full in February 2016.</t>
  </si>
  <si>
    <t>Liabilities Measured on Recurring Basis with Unobservable Input Reconciliation</t>
  </si>
  <si>
    <t>The following is a rollforward of liabilities measured at fair value on a recurring basis for which the measurement is categorized as Level 3: Liabilities Balance January 1, 2016 $ 840 Cash payment during the period (840 ) Balance June 30, 2016 $ —</t>
  </si>
  <si>
    <t>Fair Value Measurements, Nonrecurring</t>
  </si>
  <si>
    <t>There were no liabilities measured at fair value on a non-recurring basis at June 30, 2016 and no assets or liabilities measured at fair value on a non-recurring basis at December 31, 2015. Fair Value Measured Using Carrying Amount Quoted Prices in Significant Other Unobservable Inputs As of June 30, 2016 Assets: Cost-method investments $ 1,300 $ — $ — $ 1,300</t>
  </si>
  <si>
    <t>Borrowings and Credit Arrangements (Tables)</t>
  </si>
  <si>
    <t>Convertible Debt</t>
  </si>
  <si>
    <t>The following table shows the gross and net carrying amount of the Notes at June 30, 2016 and December 31, 2015 : June 30, 2016 December 31, 2015 Convertible senior notes $ 126,800 $ 126,800 Less: debt discount and issuance costs (13,597 ) (15,546 ) Convertible senior notes, net $ 113,203 $ 111,254</t>
  </si>
  <si>
    <t>Summary of Interest Expense</t>
  </si>
  <si>
    <t>Interest expense under the Notes is as follows: Three Months Ended June 30, Six Months Ended June 30, 2016 2015 2016 2015 Accretion of debt discount and issuance costs $ 987 $ 1,198 $ 1,949 $ 2,353 2.25% accrued interest 713 900 1,418 1,780 Total interest expense from the Notes $ 1,700 $ 2,098 $ 3,367 $ 4,133</t>
  </si>
  <si>
    <t>Stockholders' Equity (Tables)</t>
  </si>
  <si>
    <t>Share-based Compensation Arrangement by Share-based Payment Award</t>
  </si>
  <si>
    <t>Schedule of Share-based Compensation, Stock Options, Activity [Table Text Block]</t>
  </si>
  <si>
    <t>The following is a summary of the Company’s stock option activity during the six months ended June 30, 2016 : Six Months Ended June 30, Number of Shares Underlying Options Weighted- Average Exercise Price Per Share Aggregate Intrinsic Value Weighted Average Remaining Life (in years) Outstanding at December 31, 2015 610,855 $ 18.93 Granted — — Exercised (15,361 ) 0.51 Canceled (184,269 ) 26.59 Outstanding at June 30, 2016 411,225 $ 16.20 $ 591 Exercisable at end of period 401,402 $ 16.32 $ 591 1.9 Vested or expected to vest at June 30, 2016 410,361 $ 16.20 $ 591 2.0</t>
  </si>
  <si>
    <t>Schedule of Employee Service Share-based Compensation, Allocation of Recognized Period Costs [Table Text Block]</t>
  </si>
  <si>
    <t>Stock-based compensation expense recorded in the consolidated statements of operations was as follows: Three Months Ended June 30, Six Months Ended June 30, 2016 2015 2016 2015 Selling and marketing expenses $ 974 $ 308 $ 1,792 $ 1,951 General and administrative expenses 2,358 2,696 4,319 5,126 Research and development expenses 337 317 673 653 Total stock-based compensation expense (1) $ 3,669 $ 3,321 $ 6,784 $ 7,730 (1) Stock-based compensation expense for the three and six months ended June 30, 2015 includes $15 and $493 related to the Company's acquisition of World Energy that was settled with equivalent cash payments.</t>
  </si>
  <si>
    <t>Restricted Stock</t>
  </si>
  <si>
    <t>Summary of Company's Restricted Stock and Restricted Stock Units Activity</t>
  </si>
  <si>
    <t>The following table summarizes the Company’s restricted stock activity during the six months ended June 30, 2016 : Number of Shares Weighted Average Grant Date Fair Value Per Share Nonvested at December 31, 2015 2,294,691 $ 14.20 Granted 935,355 6.87 Vested (670,085 ) 13.16 Cancelled (238,211 ) 13.54 Nonvested at June 30, 2016 2,321,750 $ 11.20</t>
  </si>
  <si>
    <t>Restricted Stock Units</t>
  </si>
  <si>
    <t>The following table summarizes the Company’s restricted stock unit activity during the six months ended June 30, 2016 : Number of Shares Weighted Average Grant Date Fair Value Per Share Nonvested at December 31, 2015 258,983 $ 15.27 Granted 565,750 6.33 Vested (31,598 ) 7.58 Cancelled (133,870 ) 11.70 Nonvested at June 30, 2016 659,265 $ 7.99</t>
  </si>
  <si>
    <t>Concentrations of Credit Risk (Tables)</t>
  </si>
  <si>
    <t>Concentrations of Credit Risk of Significant Customers</t>
  </si>
  <si>
    <t>The following table presents the Company’s significant customers as of the three and six months ended June 30, 2016 and 2015: Three Months Ended June 30, 2016 2015 Revenues % of Total Revenues % of Total PJM $ 83,189 62 % $ 17,652 24 % AEMO * * 7,197 10 % Six Months Ended June 30, 2016 2015 Revenues % of Total Revenues % of Total PJM $ 84,781 45 % $ 17,815 14 % AEMO * * 14,475 12 %</t>
  </si>
  <si>
    <t>Gain on Sale of Service Line (Tables)</t>
  </si>
  <si>
    <t>Description of Business and Basis of Presentation - Additional Information (Detail)</t>
  </si>
  <si>
    <t>Jun. 30, 2016Segment</t>
  </si>
  <si>
    <t>Number of Reporting Units</t>
  </si>
  <si>
    <t>Noncontrolling Interest, Ownership Percentage by Parent</t>
  </si>
  <si>
    <t>60.00%</t>
  </si>
  <si>
    <t>Noncontrolling Interest, Ownership Percentage by Noncontrolling Owners</t>
  </si>
  <si>
    <t>40.00%</t>
  </si>
  <si>
    <t>Segment Information (Details) $ in Thousands</t>
  </si>
  <si>
    <t>Jun. 30, 2016USD ($)</t>
  </si>
  <si>
    <t>Jun. 30, 2015USD ($)</t>
  </si>
  <si>
    <t>Jun. 30, 2016USD ($)Segment</t>
  </si>
  <si>
    <t>Segment Reporting Information</t>
  </si>
  <si>
    <t>Number of Reporting Units | Segment</t>
  </si>
  <si>
    <t>Segment Reporting, Measurement for Transactions Between Reportable Segments</t>
  </si>
  <si>
    <t>Software | Subscription software</t>
  </si>
  <si>
    <t>Software | Procurement solutions</t>
  </si>
  <si>
    <t>Software | Professional services</t>
  </si>
  <si>
    <t>Demand Response | Grid operator</t>
  </si>
  <si>
    <t>Demand Response | Utility</t>
  </si>
  <si>
    <t>Segment Information Reconciliation of EBITDA to Loss before income tax (Details) - USD ($) $ in Thousands</t>
  </si>
  <si>
    <t>Segment Reporting, Other Significant Reconciling Item [Line Items]</t>
  </si>
  <si>
    <t>Segment Reconciling Items</t>
  </si>
  <si>
    <t>Segment Adjusted EBITDA</t>
  </si>
  <si>
    <t>Corporate unallocated expenses</t>
  </si>
  <si>
    <t>Depreciation, asset impairments and amortization</t>
  </si>
  <si>
    <t>Direct and incremental expenses of acquisitions, divestitures and reorganizations</t>
  </si>
  <si>
    <t>Interest and other income (expense), net</t>
  </si>
  <si>
    <t>Segment Reconciling Items | Software</t>
  </si>
  <si>
    <t>Segment Reconciling Items | Demand Response</t>
  </si>
  <si>
    <t>Restructuring Activities (Details)</t>
  </si>
  <si>
    <t>Restructuring Cost and Reserve [Line Items]</t>
  </si>
  <si>
    <t>Severance Costs</t>
  </si>
  <si>
    <t>Employee related restructuring charges</t>
  </si>
  <si>
    <t>UCE Business [Member]</t>
  </si>
  <si>
    <t>Workforce Reduction Related to Restructure</t>
  </si>
  <si>
    <t>5.00%</t>
  </si>
  <si>
    <t>Employee Severance [Member]</t>
  </si>
  <si>
    <t>Restructuring and Related Cost, Expected Cost</t>
  </si>
  <si>
    <t>Deferred Bonus [Member]</t>
  </si>
  <si>
    <t>Restructuring Activities Rollforward (Details) - USD ($) $ in Thousands</t>
  </si>
  <si>
    <t>Restructuring Reserve [Roll Forward]</t>
  </si>
  <si>
    <t>Beginning balance at January 1, 2016</t>
  </si>
  <si>
    <t>Cash payments</t>
  </si>
  <si>
    <t>Adjustments</t>
  </si>
  <si>
    <t>Ending balance included in current liabilities at June 30, 2016</t>
  </si>
  <si>
    <t>Asset Impairment Charges</t>
  </si>
  <si>
    <t>Total restructuring charges</t>
  </si>
  <si>
    <t>Business Held for Sale (Details) - USD ($) $ in Thousands</t>
  </si>
  <si>
    <t>Income Statement, Balance Sheet and Additional Disclosures by Disposal Groups, Including Discontinued Operations [Line Items]</t>
  </si>
  <si>
    <t>Liabilities held for sale</t>
  </si>
  <si>
    <t>UCE Business [Member] | Discontinued Operations, Held-for-sale [Member]</t>
  </si>
  <si>
    <t>Property and equipment, consisting primarily of leasehold improvements</t>
  </si>
  <si>
    <t>Intangible assets, including developed technology and customer relationships</t>
  </si>
  <si>
    <t>Assets held for sale</t>
  </si>
  <si>
    <t>Accounts Payable and Accrued Liabilities</t>
  </si>
  <si>
    <t>Net deferred tax liabilities</t>
  </si>
  <si>
    <t>Cumulative currency translation adjustments</t>
  </si>
  <si>
    <t>Goodwill Schedule of Changes in Carrying Amount of Goodwill (Details) $ in Thousands</t>
  </si>
  <si>
    <t>12 Months Ended</t>
  </si>
  <si>
    <t>Dec. 31, 2015USD ($)</t>
  </si>
  <si>
    <t>Goodwill, Impairment Loss</t>
  </si>
  <si>
    <t>Goodwill [Roll Forward]</t>
  </si>
  <si>
    <t>Balance at December 31, 2015</t>
  </si>
  <si>
    <t>Transfers</t>
  </si>
  <si>
    <t>Foreign exchange</t>
  </si>
  <si>
    <t>Balance at June 30, 2016</t>
  </si>
  <si>
    <t>EnerNOC, Inc [Member]</t>
  </si>
  <si>
    <t>Goodwill, Period Increase (Decrease)</t>
  </si>
  <si>
    <t>UCE Business [Member] | Software</t>
  </si>
  <si>
    <t>Utility Programs Group [Member]</t>
  </si>
  <si>
    <t>Utility Programs Group [Member] | Software</t>
  </si>
  <si>
    <t>Goodwill and Intangible Assets Schedule of Finite-Lived Intangible Assets (Details) - USD ($) $ in Thousands</t>
  </si>
  <si>
    <t>Finite-Lived Intangible Assets [Line Items]</t>
  </si>
  <si>
    <t>Finite-Lived Intangible Assets, Gross</t>
  </si>
  <si>
    <t>Finite-Lived Intangible Assets, Accumulated Amortization</t>
  </si>
  <si>
    <t>Customer Relationships [Member]</t>
  </si>
  <si>
    <t>Customer Contracts [Member]</t>
  </si>
  <si>
    <t>Employment Agreements And Noncompete Agreements [Member]</t>
  </si>
  <si>
    <t>Computer Software, Intangible Asset [Member]</t>
  </si>
  <si>
    <t>Developed Technology Rights [Member]</t>
  </si>
  <si>
    <t>Trade Names [Member]</t>
  </si>
  <si>
    <t>Patents [Member]</t>
  </si>
  <si>
    <t>Goodwill and Intangible Assets Additional Information (Details) - USD ($) $ in Thousands</t>
  </si>
  <si>
    <t>Amortization of Intangible Assets</t>
  </si>
  <si>
    <t>Minimum [Member]</t>
  </si>
  <si>
    <t>Finite-Lived Intangible Asset, Useful Life</t>
  </si>
  <si>
    <t>1 year</t>
  </si>
  <si>
    <t>Maximum [Member]</t>
  </si>
  <si>
    <t>15 years</t>
  </si>
  <si>
    <t>Weighted Average [Member]</t>
  </si>
  <si>
    <t>4 years 11 months</t>
  </si>
  <si>
    <t>Discontinued Operations, Held-for-sale [Member] | UCE Business [Member]</t>
  </si>
  <si>
    <t>Net Income (Loss) Per Share Net income (Loss) per Share - Computation of Basic and Diluted Net Income (Loss) (Details) - USD ($) $ in Thousands</t>
  </si>
  <si>
    <t>Net income (loss) for basic earnings per share</t>
  </si>
  <si>
    <t>Interest on Convertible Debt, Net of Tax</t>
  </si>
  <si>
    <t>Net income (loss) for diluted earnings per share</t>
  </si>
  <si>
    <t>Net Income (Loss) Per Share (Detail) $ in Thousands</t>
  </si>
  <si>
    <t>Jun. 30, 2016USD ($)shares</t>
  </si>
  <si>
    <t>May 27, 2015</t>
  </si>
  <si>
    <t>Aug. 12, 2014</t>
  </si>
  <si>
    <t>Antidilutive Securities Excluded from Computation of Earnings Per Share</t>
  </si>
  <si>
    <t>Debt Instrument, Interest Rate, Stated Percentage</t>
  </si>
  <si>
    <t>2.25%</t>
  </si>
  <si>
    <t>Number of common stock shares held in escrow | shares</t>
  </si>
  <si>
    <t>M2M Communications Corporation</t>
  </si>
  <si>
    <t>Shares to be issued related to deferred consideration arrangement related to a business combination | shares</t>
  </si>
  <si>
    <t>2.25% Convertible Senior Notes Due 2019</t>
  </si>
  <si>
    <t>Debt Instrument, Convertible, Conversion Ratio</t>
  </si>
  <si>
    <t>Debt Instrument Convertible Base Principal Amount Of Conversion | $</t>
  </si>
  <si>
    <t>Convertible Debt [Member]</t>
  </si>
  <si>
    <t>Long-term Debt, Gross | $</t>
  </si>
  <si>
    <t>Net Income (Loss) Per Share - Reconciliation of Basic and Diluted Share Amounts (Detail) - USD ($) $ / shares in Units, $ in Thousands</t>
  </si>
  <si>
    <t>Basic weighted average common shares outstanding</t>
  </si>
  <si>
    <t>Weighted average common stock equivalents</t>
  </si>
  <si>
    <t>Diluted weighted average common shares outstanding</t>
  </si>
  <si>
    <t>Weighted average anti-dilutive shares related to:</t>
  </si>
  <si>
    <t>Incremental shares from assumed conversion of convertible notes</t>
  </si>
  <si>
    <t>Stock Options</t>
  </si>
  <si>
    <t>Stock options</t>
  </si>
  <si>
    <t>Nonvested Restricted Stock</t>
  </si>
  <si>
    <t>Fair Value Measurements (Details) - USD ($) $ in Thousands</t>
  </si>
  <si>
    <t>Fair Value, Assets and Liabilities Measured on Recurring and Nonrecurring Basis</t>
  </si>
  <si>
    <t>Cost Method Investments</t>
  </si>
  <si>
    <t>Cost-method Investments, Realized Gain (Loss)</t>
  </si>
  <si>
    <t>Convertible Debt, Fair Value Disclosures</t>
  </si>
  <si>
    <t>Long-term Debt, Gross</t>
  </si>
  <si>
    <t>Long-term Debt</t>
  </si>
  <si>
    <t>Fair Value Measurements - Assets and Liabilities Measured at Fair Value on Recurring Basis (Detail) - Fair Value Measurement, Recurring - USD ($) $ in Thousands</t>
  </si>
  <si>
    <t>Money market funds</t>
  </si>
  <si>
    <t>Accrued Acquisition Contingent Consideration Fair Value Disclosure</t>
  </si>
  <si>
    <t>Quoted Prices in Active Markets for Identical Assets (Level 1)</t>
  </si>
  <si>
    <t>Significant Other Observable Inputs (Level 2)</t>
  </si>
  <si>
    <t>Unobservable Inputs (Level 3)</t>
  </si>
  <si>
    <t>Fair Value Measurements - Assets and Liabilities Measured on Recurring Basis with Unobservable Inputs Reconciliation (Detail) $ in Thousands</t>
  </si>
  <si>
    <t>Liabilities</t>
  </si>
  <si>
    <t>Balance January 1, 2016</t>
  </si>
  <si>
    <t>Cash payment during the period</t>
  </si>
  <si>
    <t>Balance June 30, 2016</t>
  </si>
  <si>
    <t>Fair Value Measurements Fair Value Measurements on a Nonrecurring Basis (Details) - USD ($) $ in Thousands</t>
  </si>
  <si>
    <t>Borrowings and Credit Arrangements (Detail) - USD ($)</t>
  </si>
  <si>
    <t>Aug. 11, 2014</t>
  </si>
  <si>
    <t>Line of Credit Facility</t>
  </si>
  <si>
    <t>Outstanding borrowings</t>
  </si>
  <si>
    <t>Silicon Valley Bank | 2014 Credit Facility</t>
  </si>
  <si>
    <t>Remaining borrowing capacity</t>
  </si>
  <si>
    <t>Silicon Valley Bank | 2014 Credit Facility | Revolving Credit Facility</t>
  </si>
  <si>
    <t>Maximum borrowing capacity</t>
  </si>
  <si>
    <t>Silicon Valley Bank | 2014 Credit Facility | Letter of Credit</t>
  </si>
  <si>
    <t>Outstanding letters of credit</t>
  </si>
  <si>
    <t>Default Collateral Percentage</t>
  </si>
  <si>
    <t>105.00%</t>
  </si>
  <si>
    <t>Borrowings and Credit Arrangements - Summary of Interest Expense (Detail)</t>
  </si>
  <si>
    <t>Jun. 30, 2016USD ($)$ / shares</t>
  </si>
  <si>
    <t>Aug. 18, 2014USD ($)</t>
  </si>
  <si>
    <t>Aug. 12, 2014USD ($)</t>
  </si>
  <si>
    <t>Debt Instrument</t>
  </si>
  <si>
    <t>Debt Instrument, Face Amount</t>
  </si>
  <si>
    <t>Debt Instrument Convertible Base Principal Amount Of Conversion</t>
  </si>
  <si>
    <t>Debt Instrument, Convertible, Conversion Price | $ / shares</t>
  </si>
  <si>
    <t>Debt Instrument Convertible Carrying Amount Of Liability Component</t>
  </si>
  <si>
    <t>Debt Instrument, Convertible, Carrying Amount of Equity Component</t>
  </si>
  <si>
    <t>Debt Instrument, Convertible, Remaining Discount Amortization Period</t>
  </si>
  <si>
    <t>5 years</t>
  </si>
  <si>
    <t>Debt Instrument, Repurchased Face Amount</t>
  </si>
  <si>
    <t>Repayments of Convertible Debt</t>
  </si>
  <si>
    <t>Borrowings and Credit Arrangements Convertible Debt (Details) - Convertible Debt [Member] - USD ($) $ in Thousands</t>
  </si>
  <si>
    <t>Debt Instrument, Unamortized Discount (Premium), Net</t>
  </si>
  <si>
    <t>Borrowings and Credit Arrangements - Interest Expense Schedule (Details) - USD ($) $ in Thousands</t>
  </si>
  <si>
    <t>Amortization of Debt Discount (Premium)</t>
  </si>
  <si>
    <t>Interest Costs Incurred</t>
  </si>
  <si>
    <t>Interest Expense, Debt</t>
  </si>
  <si>
    <t>Commitments and Contingencies (Detail) $ in Thousands</t>
  </si>
  <si>
    <t>Other Commitments</t>
  </si>
  <si>
    <t>Performance guarantees</t>
  </si>
  <si>
    <t>Deposits held by customers</t>
  </si>
  <si>
    <t>Deferred fees</t>
  </si>
  <si>
    <t>Estimated termination penalty</t>
  </si>
  <si>
    <t>Operating Leases, Future Minimum Payments Due, Future Minimum Sublease Rentals</t>
  </si>
  <si>
    <t>Stcokholders' Equity - Share Repurchase Program (Details) - USD ($)</t>
  </si>
  <si>
    <t>Aug. 08, 2015</t>
  </si>
  <si>
    <t>Equity, Class of Treasury Stock</t>
  </si>
  <si>
    <t>Share Price</t>
  </si>
  <si>
    <t>2014 Share Repurchase Program</t>
  </si>
  <si>
    <t>Number of shares authorized under stock repurchase program</t>
  </si>
  <si>
    <t>Common Stock [Member] | 2014 Long-Term Incentive Plan</t>
  </si>
  <si>
    <t>Stock repurchased</t>
  </si>
  <si>
    <t>Stockholders' Equity - Stock Based Compensation Additional Information (Details) - USD ($) $ / shares in Units, $ in Thousands</t>
  </si>
  <si>
    <t>Share-based Compensation Arrangement by Share-based Payment Award In-the-money Options Exercisable Number</t>
  </si>
  <si>
    <t>Share-based Compensation Arrangement by Share-based Payment Award, Options, Vested and Expected to Vest, Exercisable, Aggregate Intrinsic Value</t>
  </si>
  <si>
    <t>Share-based Compensation Arrangement by Share-based Payment Award, Options, Outstanding, Number</t>
  </si>
  <si>
    <t>Nonvested stock-based compensation expense related to employees</t>
  </si>
  <si>
    <t>Weighted average period of stocks</t>
  </si>
  <si>
    <t>1 year 3 months 18 days</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tock Issued During Period, Value, Stock Options Exercise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1 year 11 month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t>
  </si>
  <si>
    <t>Share-based Compensation Arrangement by Share-based Payment Award, Options, Exercises in Period, Intrinsic Value</t>
  </si>
  <si>
    <t>Performance Shares</t>
  </si>
  <si>
    <t>2 years 3 months 10 days</t>
  </si>
  <si>
    <t>Total number of shares of restricted stock granted during the period</t>
  </si>
  <si>
    <t>Nonvested shares</t>
  </si>
  <si>
    <t>Nonvested restricted shares forfeited</t>
  </si>
  <si>
    <t>2 years 6 months</t>
  </si>
  <si>
    <t>Restricted Stock Performance Based Vesting Awards Not Probable Vesting</t>
  </si>
  <si>
    <t>World Energy Solutions</t>
  </si>
  <si>
    <t>Selling and Marketing Expenses</t>
  </si>
  <si>
    <t>General and Administrative Expenses</t>
  </si>
  <si>
    <t>Research and Development Expenses</t>
  </si>
  <si>
    <t>Stockholders' Equity - Restricted Stock (Details) - USD ($) $ / shares in Units, $ in Thousands</t>
  </si>
  <si>
    <t>Share-based Compensation Arrangement by Share-based Payment Award, Equity Instruments Other than Options, Nonvested, Weighted Average Grant Date Fair Value</t>
  </si>
  <si>
    <t>Granted</t>
  </si>
  <si>
    <t>Vested</t>
  </si>
  <si>
    <t>Cancelled</t>
  </si>
  <si>
    <t>Stockholders' Equity - Restricted Stock Units (Details) - Restricted Stock Units</t>
  </si>
  <si>
    <t>Jun. 30, 2016$ / sharesshares</t>
  </si>
  <si>
    <t>Number of Shares:</t>
  </si>
  <si>
    <t>Nonvested at beginning of period | shares</t>
  </si>
  <si>
    <t>Granted | shares</t>
  </si>
  <si>
    <t>Vested | shares</t>
  </si>
  <si>
    <t>Cancelled | shares</t>
  </si>
  <si>
    <t>Nonvested at end of period | shares</t>
  </si>
  <si>
    <t>Weighted Average Grant Date Fair Value Per Share (in dollars per share):</t>
  </si>
  <si>
    <t>Nonvested at beginning of period | $ / shares</t>
  </si>
  <si>
    <t>Granted | $ / shares</t>
  </si>
  <si>
    <t>Vested | $ / shares</t>
  </si>
  <si>
    <t>Cancelled | $ / shares</t>
  </si>
  <si>
    <t>Nonvested at end of period | $ / shares</t>
  </si>
  <si>
    <t>Stockholders' Equity - Employee Stock Purchase Plan (Details)</t>
  </si>
  <si>
    <t>Jun. 30, 2016shares</t>
  </si>
  <si>
    <t>Employee Stock Ownership Plan (ESOP) Disclosures [Line Items]</t>
  </si>
  <si>
    <t>Share-based Compensation Arrangement by Share-based Payment Award, Number of Shares Available for Grant</t>
  </si>
  <si>
    <t>Share-based Compensation Arrangement by Share-based Payment Award, Maximum Number of Shares Per Employee</t>
  </si>
  <si>
    <t>Share-based Compensation Arrangement by Share-based Payment Award, Number of Shares Available for Grant for A Six Month Period</t>
  </si>
  <si>
    <t>2016 ESPP [Member]</t>
  </si>
  <si>
    <t>Share-based Compensation Arrangement by Share-based Payment Award, Discount from Market Price, Purchase Date</t>
  </si>
  <si>
    <t>15.00%</t>
  </si>
  <si>
    <t>Income Taxes (Detail) - USD ($) $ in Thousands</t>
  </si>
  <si>
    <t>Provision (benefit) from income taxes</t>
  </si>
  <si>
    <t>Benefit from income taxes due to release of portion valuation allowance</t>
  </si>
  <si>
    <t>Concentrations of Credit Risk - Concentrations of Credit Risk of Significant Customers  (Detail) - USD ($) $ in Thousands</t>
  </si>
  <si>
    <t>Concentration Risk</t>
  </si>
  <si>
    <t>Sales Revenue, Net [Member] | Customer Concentration Risk | PJM</t>
  </si>
  <si>
    <t>Share in accounts receivable from major customers</t>
  </si>
  <si>
    <t>62.00%</t>
  </si>
  <si>
    <t>24.00%</t>
  </si>
  <si>
    <t>45.00%</t>
  </si>
  <si>
    <t>14.00%</t>
  </si>
  <si>
    <t>Sales Revenue, Net [Member] | Customer Concentration Risk | AEMO</t>
  </si>
  <si>
    <t>10.00%</t>
  </si>
  <si>
    <t>12.00%</t>
  </si>
  <si>
    <t>Accounts Receivable [Member] | Customer Concentration Risk | Korea Power Exchange (KPW) [Member]</t>
  </si>
  <si>
    <t>Accounts Receivable [Member] | Customer Concentration Risk | ERCOT [Member]</t>
  </si>
  <si>
    <t>Accounts Receivable [Member] | Customer Concentration Risk | AEMO</t>
  </si>
  <si>
    <t>Maximum [Member] | Sales Revenue, Net [Member] | Customer Concentration Risk</t>
  </si>
  <si>
    <t>Minimum [Member] | Accounts Receivable [Member] | Customer Concentration Risk</t>
  </si>
  <si>
    <t>Concentrations of Credit Risk (Detail) - USD ($) $ in Thousands</t>
  </si>
  <si>
    <t>PJM</t>
  </si>
  <si>
    <t>Gain on Sale of Service Line Gain on Sale of Service LIne (Details) - USD ($) $ in Thousands</t>
  </si>
  <si>
    <t>Jun. 01, 2016</t>
  </si>
  <si>
    <t>Proceeds from Divestiture of Businesses</t>
  </si>
  <si>
    <t>Net liabilities</t>
  </si>
  <si>
    <t>Gain on sale of service line</t>
  </si>
  <si>
    <t>Utility Programs Group [Member] | Disposal Group, Held-for-sale, Not Discontinued Operations [Member]</t>
  </si>
  <si>
    <t>Accrued liabilities</t>
  </si>
  <si>
    <t>Adjusted sale price</t>
  </si>
  <si>
    <t>Direct and incremental transaction costs</t>
  </si>
  <si>
    <t>Escrow Deposit</t>
  </si>
  <si>
    <t>Gain on Sale of Service Line Gain on Sale of Assets (Details) $ in Thousands</t>
  </si>
  <si>
    <t>Demand Response Two [Member] | Disposal Group, Disposed of by Sale, Not Discontinued Operations [Member]</t>
  </si>
  <si>
    <t>Consideration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24493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1247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58</v>
      </c>
    </row>
    <row r="4" spans="1:2">
      <c r="A4" s="4" t="s">
        <v>185</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123</v>
      </c>
      <c r="C3" s="7" t="n">
        <v>138120</v>
      </c>
    </row>
    <row r="4" spans="1:3">
      <c r="A4" s="4" t="s">
        <v>28</v>
      </c>
      <c r="B4" s="6" t="n">
        <v>543</v>
      </c>
      <c r="C4" s="6" t="n">
        <v>464</v>
      </c>
    </row>
    <row r="5" spans="1:3">
      <c r="A5" s="4" t="s">
        <v>29</v>
      </c>
      <c r="B5" s="6" t="n">
        <v>33301</v>
      </c>
      <c r="C5" s="6" t="n">
        <v>43355</v>
      </c>
    </row>
    <row r="6" spans="1:3">
      <c r="A6" s="4" t="s">
        <v>30</v>
      </c>
      <c r="B6" s="6" t="n">
        <v>10341</v>
      </c>
      <c r="C6" s="6" t="n">
        <v>70101</v>
      </c>
    </row>
    <row r="7" spans="1:3">
      <c r="A7" s="4" t="s">
        <v>31</v>
      </c>
      <c r="B7" s="6" t="n">
        <v>6857</v>
      </c>
      <c r="C7" s="6" t="n">
        <v>33917</v>
      </c>
    </row>
    <row r="8" spans="1:3">
      <c r="A8" s="4" t="s">
        <v>32</v>
      </c>
      <c r="B8" s="6" t="n">
        <v>13682</v>
      </c>
      <c r="C8" s="6" t="n">
        <v>7654</v>
      </c>
    </row>
    <row r="9" spans="1:3">
      <c r="A9" s="4" t="s">
        <v>33</v>
      </c>
      <c r="B9" s="6" t="n">
        <v>7470</v>
      </c>
      <c r="C9" s="6" t="n">
        <v>0</v>
      </c>
    </row>
    <row r="10" spans="1:3">
      <c r="A10" s="4" t="s">
        <v>34</v>
      </c>
      <c r="B10" s="6" t="n">
        <v>167317</v>
      </c>
      <c r="C10" s="6" t="n">
        <v>293611</v>
      </c>
    </row>
    <row r="11" spans="1:3">
      <c r="A11" s="4" t="s">
        <v>35</v>
      </c>
      <c r="B11" s="6" t="n">
        <v>44009</v>
      </c>
      <c r="C11" s="6" t="n">
        <v>49653</v>
      </c>
    </row>
    <row r="12" spans="1:3">
      <c r="A12" s="4" t="s">
        <v>36</v>
      </c>
      <c r="B12" s="6" t="n">
        <v>37865</v>
      </c>
      <c r="C12" s="6" t="n">
        <v>39747</v>
      </c>
    </row>
    <row r="13" spans="1:3">
      <c r="A13" s="4" t="s">
        <v>37</v>
      </c>
      <c r="B13" s="6" t="n">
        <v>42831</v>
      </c>
      <c r="C13" s="6" t="n">
        <v>54352</v>
      </c>
    </row>
    <row r="14" spans="1:3">
      <c r="A14" s="4" t="s">
        <v>38</v>
      </c>
      <c r="B14" s="6" t="n">
        <v>464</v>
      </c>
      <c r="C14" s="6" t="n">
        <v>458</v>
      </c>
    </row>
    <row r="15" spans="1:3">
      <c r="A15" s="4" t="s">
        <v>39</v>
      </c>
      <c r="B15" s="6" t="n">
        <v>5515</v>
      </c>
      <c r="C15" s="6" t="n">
        <v>5893</v>
      </c>
    </row>
    <row r="16" spans="1:3">
      <c r="A16" s="4" t="s">
        <v>40</v>
      </c>
      <c r="B16" s="6" t="n">
        <v>298001</v>
      </c>
      <c r="C16" s="6" t="n">
        <v>443714</v>
      </c>
    </row>
    <row r="17" spans="1:3">
      <c r="A17" s="3" t="s">
        <v>41</v>
      </c>
    </row>
    <row r="18" spans="1:3">
      <c r="A18" s="4" t="s">
        <v>42</v>
      </c>
      <c r="B18" s="6" t="n">
        <v>1405</v>
      </c>
      <c r="C18" s="6" t="n">
        <v>6002</v>
      </c>
    </row>
    <row r="19" spans="1:3">
      <c r="A19" s="4" t="s">
        <v>43</v>
      </c>
      <c r="B19" s="6" t="n">
        <v>47299</v>
      </c>
      <c r="C19" s="6" t="n">
        <v>104278</v>
      </c>
    </row>
    <row r="20" spans="1:3">
      <c r="A20" s="4" t="s">
        <v>44</v>
      </c>
      <c r="B20" s="6" t="n">
        <v>13273</v>
      </c>
      <c r="C20" s="6" t="n">
        <v>18058</v>
      </c>
    </row>
    <row r="21" spans="1:3">
      <c r="A21" s="4" t="s">
        <v>45</v>
      </c>
      <c r="B21" s="6" t="n">
        <v>15086</v>
      </c>
      <c r="C21" s="6" t="n">
        <v>20734</v>
      </c>
    </row>
    <row r="22" spans="1:3">
      <c r="A22" s="4" t="s">
        <v>46</v>
      </c>
      <c r="B22" s="6" t="n">
        <v>14269</v>
      </c>
      <c r="C22" s="6" t="n">
        <v>55631</v>
      </c>
    </row>
    <row r="23" spans="1:3">
      <c r="A23" s="4" t="s">
        <v>47</v>
      </c>
      <c r="B23" s="6" t="n">
        <v>915</v>
      </c>
      <c r="C23" s="6" t="n">
        <v>0</v>
      </c>
    </row>
    <row r="24" spans="1:3">
      <c r="A24" s="4" t="s">
        <v>48</v>
      </c>
      <c r="B24" s="6" t="n">
        <v>92247</v>
      </c>
      <c r="C24" s="6" t="n">
        <v>204703</v>
      </c>
    </row>
    <row r="25" spans="1:3">
      <c r="A25" s="4" t="s">
        <v>49</v>
      </c>
      <c r="B25" s="6" t="n">
        <v>0</v>
      </c>
      <c r="C25" s="6" t="n">
        <v>355</v>
      </c>
    </row>
    <row r="26" spans="1:3">
      <c r="A26" s="4" t="s">
        <v>46</v>
      </c>
      <c r="B26" s="6" t="n">
        <v>3448</v>
      </c>
      <c r="C26" s="6" t="n">
        <v>3696</v>
      </c>
    </row>
    <row r="27" spans="1:3">
      <c r="A27" s="4" t="s">
        <v>50</v>
      </c>
      <c r="B27" s="6" t="n">
        <v>7591</v>
      </c>
      <c r="C27" s="6" t="n">
        <v>8763</v>
      </c>
    </row>
    <row r="28" spans="1:3">
      <c r="A28" s="4" t="s">
        <v>51</v>
      </c>
      <c r="B28" s="6" t="n">
        <v>113203</v>
      </c>
      <c r="C28" s="6" t="n">
        <v>111254</v>
      </c>
    </row>
    <row r="29" spans="1:3">
      <c r="A29" s="3" t="s">
        <v>52</v>
      </c>
    </row>
    <row r="30" spans="1:3">
      <c r="A30" s="4" t="s">
        <v>53</v>
      </c>
      <c r="B30" s="6" t="n">
        <v>0</v>
      </c>
      <c r="C30" s="6" t="n">
        <v>0</v>
      </c>
    </row>
    <row r="31" spans="1:3">
      <c r="A31" s="4" t="s">
        <v>54</v>
      </c>
      <c r="B31" s="6" t="n">
        <v>31</v>
      </c>
      <c r="C31" s="6" t="n">
        <v>30</v>
      </c>
    </row>
    <row r="32" spans="1:3">
      <c r="A32" s="4" t="s">
        <v>55</v>
      </c>
      <c r="B32" s="6" t="n">
        <v>382757</v>
      </c>
      <c r="C32" s="6" t="n">
        <v>377473</v>
      </c>
    </row>
    <row r="33" spans="1:3">
      <c r="A33" s="4" t="s">
        <v>56</v>
      </c>
      <c r="B33" s="6" t="n">
        <v>-6768</v>
      </c>
      <c r="C33" s="6" t="n">
        <v>-8524</v>
      </c>
    </row>
    <row r="34" spans="1:3">
      <c r="A34" s="4" t="s">
        <v>57</v>
      </c>
      <c r="B34" s="6" t="n">
        <v>-294771</v>
      </c>
      <c r="C34" s="6" t="n">
        <v>-254335</v>
      </c>
    </row>
    <row r="35" spans="1:3">
      <c r="A35" s="4" t="s">
        <v>58</v>
      </c>
      <c r="B35" s="6" t="n">
        <v>81249</v>
      </c>
      <c r="C35" s="6" t="n">
        <v>114644</v>
      </c>
    </row>
    <row r="36" spans="1:3">
      <c r="A36" s="4" t="s">
        <v>59</v>
      </c>
      <c r="B36" s="6" t="n">
        <v>263</v>
      </c>
      <c r="C36" s="6" t="n">
        <v>299</v>
      </c>
    </row>
    <row r="37" spans="1:3">
      <c r="A37" s="4" t="s">
        <v>60</v>
      </c>
      <c r="B37" s="6" t="n">
        <v>81512</v>
      </c>
      <c r="C37" s="6" t="n">
        <v>114943</v>
      </c>
    </row>
    <row r="38" spans="1:3">
      <c r="A38" s="4" t="s">
        <v>61</v>
      </c>
      <c r="B38" s="7" t="n">
        <v>298001</v>
      </c>
      <c r="C38" s="7" t="n">
        <v>443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86</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row>
    <row r="7" spans="1:2">
      <c r="A7" s="3" t="s">
        <v>233</v>
      </c>
    </row>
    <row r="8" spans="1:2">
      <c r="A8" s="4" t="s">
        <v>239</v>
      </c>
      <c r="B8" s="4" t="s">
        <v>240</v>
      </c>
    </row>
    <row r="9" spans="1:2">
      <c r="A9" s="4" t="s">
        <v>241</v>
      </c>
    </row>
    <row r="10" spans="1:2">
      <c r="A10" s="3" t="s">
        <v>233</v>
      </c>
    </row>
    <row r="11" spans="1:2">
      <c r="A11" s="4" t="s">
        <v>239</v>
      </c>
      <c r="B11"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1026</v>
      </c>
      <c r="C3" s="7" t="n">
        <v>947</v>
      </c>
    </row>
    <row r="4" spans="1:3">
      <c r="A4" s="4" t="s">
        <v>65</v>
      </c>
      <c r="B4" s="7" t="n">
        <v>124153</v>
      </c>
      <c r="C4" s="7" t="n">
        <v>114828</v>
      </c>
    </row>
    <row r="5" spans="1:3">
      <c r="A5" s="3" t="s">
        <v>66</v>
      </c>
    </row>
    <row r="6" spans="1:3">
      <c r="A6" s="4" t="s">
        <v>67</v>
      </c>
      <c r="B6" s="8" t="n">
        <v>0.001</v>
      </c>
      <c r="C6" s="8" t="n">
        <v>0.001</v>
      </c>
    </row>
    <row r="7" spans="1:3">
      <c r="A7" s="4" t="s">
        <v>68</v>
      </c>
      <c r="B7" s="6" t="n">
        <v>5000000</v>
      </c>
      <c r="C7" s="6" t="n">
        <v>5000000</v>
      </c>
    </row>
    <row r="8" spans="1:3">
      <c r="A8" s="4" t="s">
        <v>69</v>
      </c>
      <c r="B8" s="6" t="n">
        <v>0</v>
      </c>
      <c r="C8" s="6" t="n">
        <v>0</v>
      </c>
    </row>
    <row r="9" spans="1:3">
      <c r="A9" s="3" t="s">
        <v>70</v>
      </c>
    </row>
    <row r="10" spans="1:3">
      <c r="A10" s="4" t="s">
        <v>67</v>
      </c>
      <c r="B10" s="8" t="n">
        <v>0.001</v>
      </c>
      <c r="C10" s="8" t="n">
        <v>0.001</v>
      </c>
    </row>
    <row r="11" spans="1:3">
      <c r="A11" s="4" t="s">
        <v>68</v>
      </c>
      <c r="B11" s="6" t="n">
        <v>50000000</v>
      </c>
      <c r="C11" s="6" t="n">
        <v>50000000</v>
      </c>
    </row>
    <row r="12" spans="1:3">
      <c r="A12" s="4" t="s">
        <v>69</v>
      </c>
      <c r="B12" s="6" t="n">
        <v>31304642</v>
      </c>
      <c r="C12" s="6" t="n">
        <v>30797289</v>
      </c>
    </row>
    <row r="13" spans="1:3">
      <c r="A13" s="4" t="s">
        <v>71</v>
      </c>
      <c r="B13" s="6" t="n">
        <v>31304642</v>
      </c>
      <c r="C13" s="6" t="n">
        <v>30797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7</v>
      </c>
      <c r="B1" s="2" t="s">
        <v>1</v>
      </c>
    </row>
    <row r="2" spans="1:2">
      <c r="B2" s="2" t="s">
        <v>248</v>
      </c>
    </row>
    <row r="3" spans="1:2">
      <c r="A3" s="3" t="s">
        <v>149</v>
      </c>
    </row>
    <row r="4" spans="1:2">
      <c r="A4" s="4" t="s">
        <v>249</v>
      </c>
      <c r="B4" s="6" t="n">
        <v>2</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r="A1" s="1" t="s">
        <v>254</v>
      </c>
      <c r="B1" s="2" t="s">
        <v>73</v>
      </c>
      <c r="D1" s="2" t="s">
        <v>1</v>
      </c>
    </row>
    <row r="2" spans="1:5">
      <c r="B2" s="2" t="s">
        <v>255</v>
      </c>
      <c r="C2" s="2" t="s">
        <v>256</v>
      </c>
      <c r="D2" s="2" t="s">
        <v>257</v>
      </c>
      <c r="E2" s="2" t="s">
        <v>256</v>
      </c>
    </row>
    <row r="3" spans="1:5">
      <c r="A3" s="3" t="s">
        <v>258</v>
      </c>
    </row>
    <row r="4" spans="1:5">
      <c r="A4" s="4" t="s">
        <v>259</v>
      </c>
      <c r="D4" s="6" t="n">
        <v>2</v>
      </c>
    </row>
    <row r="5" spans="1:5">
      <c r="A5" s="4" t="s">
        <v>260</v>
      </c>
      <c r="D5" s="6" t="n">
        <v>0</v>
      </c>
    </row>
    <row r="6" spans="1:5">
      <c r="A6" s="4" t="s">
        <v>76</v>
      </c>
      <c r="B6" s="7" t="n">
        <v>132694</v>
      </c>
      <c r="C6" s="7" t="n">
        <v>72500</v>
      </c>
      <c r="D6" s="7" t="n">
        <v>186074</v>
      </c>
      <c r="E6" s="7" t="n">
        <v>123051</v>
      </c>
    </row>
    <row r="7" spans="1:5">
      <c r="A7" s="4" t="s">
        <v>101</v>
      </c>
    </row>
    <row r="8" spans="1:5">
      <c r="A8" s="3" t="s">
        <v>258</v>
      </c>
    </row>
    <row r="9" spans="1:5">
      <c r="A9" s="4" t="s">
        <v>76</v>
      </c>
      <c r="B9" s="6" t="n">
        <v>16232</v>
      </c>
      <c r="C9" s="6" t="n">
        <v>19908</v>
      </c>
      <c r="D9" s="6" t="n">
        <v>33265</v>
      </c>
      <c r="E9" s="6" t="n">
        <v>37325</v>
      </c>
    </row>
    <row r="10" spans="1:5">
      <c r="A10" s="4" t="s">
        <v>261</v>
      </c>
    </row>
    <row r="11" spans="1:5">
      <c r="A11" s="3" t="s">
        <v>258</v>
      </c>
    </row>
    <row r="12" spans="1:5">
      <c r="A12" s="4" t="s">
        <v>76</v>
      </c>
      <c r="B12" s="6" t="n">
        <v>5569</v>
      </c>
      <c r="C12" s="6" t="n">
        <v>4831</v>
      </c>
      <c r="D12" s="6" t="n">
        <v>11745</v>
      </c>
      <c r="E12" s="6" t="n">
        <v>9318</v>
      </c>
    </row>
    <row r="13" spans="1:5">
      <c r="A13" s="4" t="s">
        <v>262</v>
      </c>
    </row>
    <row r="14" spans="1:5">
      <c r="A14" s="3" t="s">
        <v>258</v>
      </c>
    </row>
    <row r="15" spans="1:5">
      <c r="A15" s="4" t="s">
        <v>76</v>
      </c>
      <c r="B15" s="6" t="n">
        <v>8795</v>
      </c>
      <c r="C15" s="6" t="n">
        <v>8855</v>
      </c>
      <c r="D15" s="6" t="n">
        <v>17728</v>
      </c>
      <c r="E15" s="6" t="n">
        <v>17476</v>
      </c>
    </row>
    <row r="16" spans="1:5">
      <c r="A16" s="4" t="s">
        <v>263</v>
      </c>
    </row>
    <row r="17" spans="1:5">
      <c r="A17" s="3" t="s">
        <v>258</v>
      </c>
    </row>
    <row r="18" spans="1:5">
      <c r="A18" s="4" t="s">
        <v>76</v>
      </c>
      <c r="B18" s="6" t="n">
        <v>1868</v>
      </c>
      <c r="C18" s="6" t="n">
        <v>6222</v>
      </c>
      <c r="D18" s="6" t="n">
        <v>3792</v>
      </c>
      <c r="E18" s="6" t="n">
        <v>10531</v>
      </c>
    </row>
    <row r="19" spans="1:5">
      <c r="A19" s="4" t="s">
        <v>102</v>
      </c>
    </row>
    <row r="20" spans="1:5">
      <c r="A20" s="3" t="s">
        <v>258</v>
      </c>
    </row>
    <row r="21" spans="1:5">
      <c r="A21" s="4" t="s">
        <v>76</v>
      </c>
      <c r="B21" s="6" t="n">
        <v>116462</v>
      </c>
      <c r="C21" s="6" t="n">
        <v>52592</v>
      </c>
      <c r="D21" s="6" t="n">
        <v>152809</v>
      </c>
      <c r="E21" s="6" t="n">
        <v>85726</v>
      </c>
    </row>
    <row r="22" spans="1:5">
      <c r="A22" s="4" t="s">
        <v>264</v>
      </c>
    </row>
    <row r="23" spans="1:5">
      <c r="A23" s="3" t="s">
        <v>258</v>
      </c>
    </row>
    <row r="24" spans="1:5">
      <c r="A24" s="4" t="s">
        <v>76</v>
      </c>
      <c r="B24" s="6" t="n">
        <v>104673</v>
      </c>
      <c r="C24" s="6" t="n">
        <v>41545</v>
      </c>
      <c r="D24" s="6" t="n">
        <v>131485</v>
      </c>
      <c r="E24" s="6" t="n">
        <v>65291</v>
      </c>
    </row>
    <row r="25" spans="1:5">
      <c r="A25" s="4" t="s">
        <v>265</v>
      </c>
    </row>
    <row r="26" spans="1:5">
      <c r="A26" s="3" t="s">
        <v>258</v>
      </c>
    </row>
    <row r="27" spans="1:5">
      <c r="A27" s="4" t="s">
        <v>76</v>
      </c>
      <c r="B27" s="7" t="n">
        <v>11789</v>
      </c>
      <c r="C27" s="7" t="n">
        <v>11047</v>
      </c>
      <c r="D27" s="7" t="n">
        <v>21324</v>
      </c>
      <c r="E27" s="7" t="n">
        <v>204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73</v>
      </c>
      <c r="D1" s="2" t="s">
        <v>1</v>
      </c>
    </row>
    <row r="2" spans="1:5">
      <c r="B2" s="2" t="s">
        <v>2</v>
      </c>
      <c r="C2" s="2" t="s">
        <v>74</v>
      </c>
      <c r="D2" s="2" t="s">
        <v>2</v>
      </c>
      <c r="E2" s="2" t="s">
        <v>74</v>
      </c>
    </row>
    <row r="3" spans="1:5">
      <c r="A3" s="3" t="s">
        <v>267</v>
      </c>
    </row>
    <row r="4" spans="1:5">
      <c r="A4" s="4" t="s">
        <v>115</v>
      </c>
      <c r="B4" s="7" t="n">
        <v>3669</v>
      </c>
      <c r="C4" s="7" t="n">
        <v>3321</v>
      </c>
      <c r="D4" s="7" t="n">
        <v>6784</v>
      </c>
      <c r="E4" s="7" t="n">
        <v>7730</v>
      </c>
    </row>
    <row r="5" spans="1:5">
      <c r="A5" s="4" t="s">
        <v>83</v>
      </c>
      <c r="B5" s="6" t="n">
        <v>17376</v>
      </c>
      <c r="C5" s="6" t="n">
        <v>2991</v>
      </c>
      <c r="D5" s="6" t="n">
        <v>17376</v>
      </c>
      <c r="E5" s="6" t="n">
        <v>2991</v>
      </c>
    </row>
    <row r="6" spans="1:5">
      <c r="A6" s="4" t="s">
        <v>85</v>
      </c>
      <c r="D6" s="6" t="n">
        <v>1200</v>
      </c>
    </row>
    <row r="7" spans="1:5">
      <c r="A7" s="4" t="s">
        <v>93</v>
      </c>
      <c r="B7" s="6" t="n">
        <v>-5</v>
      </c>
      <c r="C7" s="6" t="n">
        <v>-10</v>
      </c>
      <c r="D7" s="6" t="n">
        <v>-36</v>
      </c>
      <c r="E7" s="6" t="n">
        <v>-14</v>
      </c>
    </row>
    <row r="8" spans="1:5">
      <c r="A8" s="4" t="s">
        <v>90</v>
      </c>
      <c r="B8" s="6" t="n">
        <v>-1012</v>
      </c>
      <c r="C8" s="6" t="n">
        <v>-18445</v>
      </c>
      <c r="D8" s="6" t="n">
        <v>-39890</v>
      </c>
      <c r="E8" s="6" t="n">
        <v>-71036</v>
      </c>
    </row>
    <row r="9" spans="1:5">
      <c r="A9" s="4" t="s">
        <v>268</v>
      </c>
    </row>
    <row r="10" spans="1:5">
      <c r="A10" s="3" t="s">
        <v>267</v>
      </c>
    </row>
    <row r="11" spans="1:5">
      <c r="A11" s="4" t="s">
        <v>269</v>
      </c>
      <c r="B11" s="6" t="n">
        <v>7935</v>
      </c>
      <c r="C11" s="6" t="n">
        <v>-1387</v>
      </c>
      <c r="D11" s="6" t="n">
        <v>-13556</v>
      </c>
      <c r="E11" s="6" t="n">
        <v>-28049</v>
      </c>
    </row>
    <row r="12" spans="1:5">
      <c r="A12" s="4" t="s">
        <v>270</v>
      </c>
      <c r="B12" s="6" t="n">
        <v>-4536</v>
      </c>
      <c r="C12" s="6" t="n">
        <v>-4808</v>
      </c>
      <c r="D12" s="6" t="n">
        <v>-10207</v>
      </c>
      <c r="E12" s="6" t="n">
        <v>-8159</v>
      </c>
    </row>
    <row r="13" spans="1:5">
      <c r="A13" s="4" t="s">
        <v>271</v>
      </c>
      <c r="B13" s="6" t="n">
        <v>-8783</v>
      </c>
      <c r="C13" s="6" t="n">
        <v>-9914</v>
      </c>
      <c r="D13" s="6" t="n">
        <v>-18470</v>
      </c>
      <c r="E13" s="6" t="n">
        <v>-19748</v>
      </c>
    </row>
    <row r="14" spans="1:5">
      <c r="A14" s="4" t="s">
        <v>115</v>
      </c>
      <c r="B14" s="6" t="n">
        <v>-3669</v>
      </c>
      <c r="C14" s="6" t="n">
        <v>-3321</v>
      </c>
      <c r="D14" s="6" t="n">
        <v>-6784</v>
      </c>
      <c r="E14" s="6" t="n">
        <v>-7730</v>
      </c>
    </row>
    <row r="15" spans="1:5">
      <c r="A15" s="4" t="s">
        <v>83</v>
      </c>
      <c r="B15" s="6" t="n">
        <v>17376</v>
      </c>
      <c r="C15" s="6" t="n">
        <v>2991</v>
      </c>
      <c r="D15" s="6" t="n">
        <v>17376</v>
      </c>
      <c r="E15" s="6" t="n">
        <v>2991</v>
      </c>
    </row>
    <row r="16" spans="1:5">
      <c r="A16" s="4" t="s">
        <v>85</v>
      </c>
      <c r="B16" s="6" t="n">
        <v>-3694</v>
      </c>
      <c r="C16" s="6" t="n">
        <v>0</v>
      </c>
      <c r="D16" s="6" t="n">
        <v>-3694</v>
      </c>
      <c r="E16" s="6" t="n">
        <v>0</v>
      </c>
    </row>
    <row r="17" spans="1:5">
      <c r="A17" s="4" t="s">
        <v>272</v>
      </c>
      <c r="B17" s="6" t="n">
        <v>-371</v>
      </c>
      <c r="C17" s="6" t="n">
        <v>-1461</v>
      </c>
      <c r="D17" s="6" t="n">
        <v>-564</v>
      </c>
      <c r="E17" s="6" t="n">
        <v>-2843</v>
      </c>
    </row>
    <row r="18" spans="1:5">
      <c r="A18" s="4" t="s">
        <v>93</v>
      </c>
      <c r="B18" s="6" t="n">
        <v>-5</v>
      </c>
      <c r="C18" s="6" t="n">
        <v>-10</v>
      </c>
      <c r="D18" s="6" t="n">
        <v>-36</v>
      </c>
      <c r="E18" s="6" t="n">
        <v>-14</v>
      </c>
    </row>
    <row r="19" spans="1:5">
      <c r="A19" s="4" t="s">
        <v>273</v>
      </c>
      <c r="B19" s="6" t="n">
        <v>-5265</v>
      </c>
      <c r="C19" s="6" t="n">
        <v>-535</v>
      </c>
      <c r="D19" s="6" t="n">
        <v>-3955</v>
      </c>
      <c r="E19" s="6" t="n">
        <v>-7484</v>
      </c>
    </row>
    <row r="20" spans="1:5">
      <c r="A20" s="4" t="s">
        <v>274</v>
      </c>
    </row>
    <row r="21" spans="1:5">
      <c r="A21" s="3" t="s">
        <v>267</v>
      </c>
    </row>
    <row r="22" spans="1:5">
      <c r="A22" s="4" t="s">
        <v>269</v>
      </c>
      <c r="B22" s="6" t="n">
        <v>-20030</v>
      </c>
      <c r="C22" s="6" t="n">
        <v>-15000</v>
      </c>
      <c r="D22" s="6" t="n">
        <v>-38037</v>
      </c>
      <c r="E22" s="6" t="n">
        <v>-35246</v>
      </c>
    </row>
    <row r="23" spans="1:5">
      <c r="A23" s="4" t="s">
        <v>275</v>
      </c>
    </row>
    <row r="24" spans="1:5">
      <c r="A24" s="3" t="s">
        <v>267</v>
      </c>
    </row>
    <row r="25" spans="1:5">
      <c r="A25" s="4" t="s">
        <v>269</v>
      </c>
      <c r="B25" s="7" t="n">
        <v>27965</v>
      </c>
      <c r="C25" s="7" t="n">
        <v>13613</v>
      </c>
      <c r="D25" s="7" t="n">
        <v>24481</v>
      </c>
      <c r="E25" s="7" t="n">
        <v>71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21"/>
  </cols>
  <sheetData>
    <row r="1" spans="1:2">
      <c r="A1" s="1" t="s">
        <v>276</v>
      </c>
      <c r="B1" s="2" t="s">
        <v>1</v>
      </c>
    </row>
    <row r="2" spans="1:2">
      <c r="B2" s="2" t="s">
        <v>255</v>
      </c>
    </row>
    <row r="3" spans="1:2">
      <c r="A3" s="3" t="s">
        <v>277</v>
      </c>
    </row>
    <row r="4" spans="1:2">
      <c r="A4" s="4" t="s">
        <v>278</v>
      </c>
      <c r="B4" s="7" t="n">
        <v>875000</v>
      </c>
    </row>
    <row r="5" spans="1:2">
      <c r="A5" s="4" t="s">
        <v>279</v>
      </c>
      <c r="B5" s="7" t="n">
        <v>1200000</v>
      </c>
    </row>
    <row r="6" spans="1:2">
      <c r="A6" s="4" t="s">
        <v>280</v>
      </c>
    </row>
    <row r="7" spans="1:2">
      <c r="A7" s="3" t="s">
        <v>277</v>
      </c>
    </row>
    <row r="8" spans="1:2">
      <c r="A8" s="4" t="s">
        <v>281</v>
      </c>
      <c r="B8" s="4" t="s">
        <v>282</v>
      </c>
    </row>
    <row r="9" spans="1:2">
      <c r="A9" s="4" t="s">
        <v>283</v>
      </c>
    </row>
    <row r="10" spans="1:2">
      <c r="A10" s="3" t="s">
        <v>277</v>
      </c>
    </row>
    <row r="11" spans="1:2">
      <c r="A11" s="4" t="s">
        <v>284</v>
      </c>
      <c r="B11" s="7" t="n">
        <v>1350000</v>
      </c>
    </row>
    <row r="12" spans="1:2">
      <c r="A12" s="4" t="s">
        <v>285</v>
      </c>
    </row>
    <row r="13" spans="1:2">
      <c r="A13" s="3" t="s">
        <v>277</v>
      </c>
    </row>
    <row r="14" spans="1:2">
      <c r="A14" s="4" t="s">
        <v>279</v>
      </c>
      <c r="B14" s="7" t="n">
        <v>3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86</v>
      </c>
      <c r="B1" s="2" t="s">
        <v>73</v>
      </c>
      <c r="D1" s="2" t="s">
        <v>1</v>
      </c>
    </row>
    <row r="2" spans="1:5">
      <c r="B2" s="2" t="s">
        <v>2</v>
      </c>
      <c r="C2" s="2" t="s">
        <v>74</v>
      </c>
      <c r="D2" s="2" t="s">
        <v>2</v>
      </c>
      <c r="E2" s="2" t="s">
        <v>74</v>
      </c>
    </row>
    <row r="3" spans="1:5">
      <c r="A3" s="3" t="s">
        <v>287</v>
      </c>
    </row>
    <row r="4" spans="1:5">
      <c r="A4" s="4" t="s">
        <v>288</v>
      </c>
      <c r="D4" s="7" t="n">
        <v>0</v>
      </c>
    </row>
    <row r="5" spans="1:5">
      <c r="A5" s="4" t="s">
        <v>279</v>
      </c>
      <c r="D5" s="6" t="n">
        <v>1200</v>
      </c>
    </row>
    <row r="6" spans="1:5">
      <c r="A6" s="4" t="s">
        <v>289</v>
      </c>
      <c r="D6" s="6" t="n">
        <v>-1082</v>
      </c>
    </row>
    <row r="7" spans="1:5">
      <c r="A7" s="4" t="s">
        <v>290</v>
      </c>
      <c r="D7" s="6" t="n">
        <v>0</v>
      </c>
    </row>
    <row r="8" spans="1:5">
      <c r="A8" s="4" t="s">
        <v>291</v>
      </c>
      <c r="B8" s="7" t="n">
        <v>118</v>
      </c>
      <c r="D8" s="6" t="n">
        <v>118</v>
      </c>
    </row>
    <row r="9" spans="1:5">
      <c r="A9" s="4" t="s">
        <v>292</v>
      </c>
      <c r="D9" s="6" t="n">
        <v>2494</v>
      </c>
    </row>
    <row r="10" spans="1:5">
      <c r="A10" s="4" t="s">
        <v>293</v>
      </c>
      <c r="B10" s="7" t="n">
        <v>3694</v>
      </c>
      <c r="C10" s="7" t="n">
        <v>0</v>
      </c>
      <c r="D10" s="7" t="n">
        <v>3694</v>
      </c>
      <c r="E1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25</v>
      </c>
    </row>
    <row r="3" spans="1:3">
      <c r="A3" s="3" t="s">
        <v>295</v>
      </c>
    </row>
    <row r="4" spans="1:3">
      <c r="A4" s="4" t="s">
        <v>296</v>
      </c>
      <c r="B4" s="7" t="n">
        <v>915</v>
      </c>
      <c r="C4" s="7" t="n">
        <v>0</v>
      </c>
    </row>
    <row r="5" spans="1:3">
      <c r="A5" s="4" t="s">
        <v>297</v>
      </c>
    </row>
    <row r="6" spans="1:3">
      <c r="A6" s="3" t="s">
        <v>295</v>
      </c>
    </row>
    <row r="7" spans="1:3">
      <c r="A7" s="4" t="s">
        <v>122</v>
      </c>
      <c r="B7" s="6" t="n">
        <v>558</v>
      </c>
    </row>
    <row r="8" spans="1:3">
      <c r="A8" s="4" t="s">
        <v>298</v>
      </c>
      <c r="B8" s="6" t="n">
        <v>130</v>
      </c>
    </row>
    <row r="9" spans="1:3">
      <c r="A9" s="4" t="s">
        <v>299</v>
      </c>
      <c r="B9" s="6" t="n">
        <v>5741</v>
      </c>
    </row>
    <row r="10" spans="1:3">
      <c r="A10" s="4" t="s">
        <v>36</v>
      </c>
      <c r="B10" s="6" t="n">
        <v>1041</v>
      </c>
    </row>
    <row r="11" spans="1:3">
      <c r="A11" s="4" t="s">
        <v>300</v>
      </c>
      <c r="B11" s="6" t="n">
        <v>7470</v>
      </c>
    </row>
    <row r="12" spans="1:3">
      <c r="A12" s="4" t="s">
        <v>301</v>
      </c>
      <c r="B12" s="6" t="n">
        <v>185</v>
      </c>
    </row>
    <row r="13" spans="1:3">
      <c r="A13" s="4" t="s">
        <v>46</v>
      </c>
      <c r="B13" s="6" t="n">
        <v>624</v>
      </c>
    </row>
    <row r="14" spans="1:3">
      <c r="A14" s="4" t="s">
        <v>302</v>
      </c>
      <c r="B14" s="6" t="n">
        <v>106</v>
      </c>
    </row>
    <row r="15" spans="1:3">
      <c r="A15" s="4" t="s">
        <v>296</v>
      </c>
      <c r="B15" s="6" t="n">
        <v>915</v>
      </c>
    </row>
    <row r="16" spans="1:3">
      <c r="A16" s="4" t="s">
        <v>303</v>
      </c>
      <c r="B16" s="7" t="n">
        <v>1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r="A1" s="1" t="s">
        <v>304</v>
      </c>
      <c r="B1" s="2" t="s">
        <v>73</v>
      </c>
      <c r="C1" s="2" t="s">
        <v>1</v>
      </c>
      <c r="D1" s="2" t="s">
        <v>305</v>
      </c>
    </row>
    <row r="2" spans="1:4">
      <c r="B2" s="2" t="s">
        <v>255</v>
      </c>
      <c r="C2" s="2" t="s">
        <v>257</v>
      </c>
      <c r="D2" s="2" t="s">
        <v>306</v>
      </c>
    </row>
    <row r="3" spans="1:4">
      <c r="A3" s="3" t="s">
        <v>36</v>
      </c>
    </row>
    <row r="4" spans="1:4">
      <c r="A4" s="4" t="s">
        <v>259</v>
      </c>
      <c r="C4" s="6" t="n">
        <v>2</v>
      </c>
    </row>
    <row r="5" spans="1:4">
      <c r="A5" s="4" t="s">
        <v>307</v>
      </c>
      <c r="B5" s="7" t="n">
        <v>108763</v>
      </c>
      <c r="D5" s="7" t="n">
        <v>108763</v>
      </c>
    </row>
    <row r="6" spans="1:4">
      <c r="A6" s="3" t="s">
        <v>308</v>
      </c>
    </row>
    <row r="7" spans="1:4">
      <c r="A7" s="4" t="s">
        <v>309</v>
      </c>
      <c r="C7" s="7" t="n">
        <v>39747</v>
      </c>
    </row>
    <row r="8" spans="1:4">
      <c r="A8" s="4" t="s">
        <v>310</v>
      </c>
      <c r="C8" s="6" t="n">
        <v>0</v>
      </c>
    </row>
    <row r="9" spans="1:4">
      <c r="A9" s="4" t="s">
        <v>311</v>
      </c>
      <c r="C9" s="6" t="n">
        <v>516</v>
      </c>
    </row>
    <row r="10" spans="1:4">
      <c r="A10" s="4" t="s">
        <v>312</v>
      </c>
      <c r="B10" s="6" t="n">
        <v>37865</v>
      </c>
      <c r="C10" s="6" t="n">
        <v>37865</v>
      </c>
      <c r="D10" s="6" t="n">
        <v>39747</v>
      </c>
    </row>
    <row r="11" spans="1:4">
      <c r="A11" s="4" t="s">
        <v>313</v>
      </c>
    </row>
    <row r="12" spans="1:4">
      <c r="A12" s="3" t="s">
        <v>308</v>
      </c>
    </row>
    <row r="13" spans="1:4">
      <c r="A13" s="4" t="s">
        <v>309</v>
      </c>
      <c r="C13" s="6" t="n">
        <v>39747</v>
      </c>
    </row>
    <row r="14" spans="1:4">
      <c r="A14" s="4" t="s">
        <v>310</v>
      </c>
      <c r="C14" s="6" t="n">
        <v>-39747</v>
      </c>
    </row>
    <row r="15" spans="1:4">
      <c r="A15" s="4" t="s">
        <v>312</v>
      </c>
      <c r="B15" s="6" t="n">
        <v>0</v>
      </c>
      <c r="C15" s="6" t="n">
        <v>0</v>
      </c>
      <c r="D15" s="6" t="n">
        <v>39747</v>
      </c>
    </row>
    <row r="16" spans="1:4">
      <c r="A16" s="4" t="s">
        <v>102</v>
      </c>
    </row>
    <row r="17" spans="1:4">
      <c r="A17" s="3" t="s">
        <v>308</v>
      </c>
    </row>
    <row r="18" spans="1:4">
      <c r="A18" s="4" t="s">
        <v>309</v>
      </c>
      <c r="C18" s="6" t="n">
        <v>0</v>
      </c>
    </row>
    <row r="19" spans="1:4">
      <c r="A19" s="4" t="s">
        <v>310</v>
      </c>
      <c r="C19" s="6" t="n">
        <v>27391</v>
      </c>
    </row>
    <row r="20" spans="1:4">
      <c r="A20" s="4" t="s">
        <v>311</v>
      </c>
      <c r="C20" s="6" t="n">
        <v>378</v>
      </c>
    </row>
    <row r="21" spans="1:4">
      <c r="A21" s="4" t="s">
        <v>312</v>
      </c>
      <c r="B21" s="6" t="n">
        <v>27769</v>
      </c>
      <c r="C21" s="6" t="n">
        <v>27769</v>
      </c>
      <c r="D21" s="6" t="n">
        <v>0</v>
      </c>
    </row>
    <row r="22" spans="1:4">
      <c r="A22" s="4" t="s">
        <v>101</v>
      </c>
    </row>
    <row r="23" spans="1:4">
      <c r="A23" s="3" t="s">
        <v>308</v>
      </c>
    </row>
    <row r="24" spans="1:4">
      <c r="A24" s="4" t="s">
        <v>309</v>
      </c>
      <c r="C24" s="6" t="n">
        <v>0</v>
      </c>
    </row>
    <row r="25" spans="1:4">
      <c r="A25" s="4" t="s">
        <v>310</v>
      </c>
      <c r="C25" s="6" t="n">
        <v>12356</v>
      </c>
    </row>
    <row r="26" spans="1:4">
      <c r="A26" s="4" t="s">
        <v>311</v>
      </c>
      <c r="C26" s="6" t="n">
        <v>138</v>
      </c>
    </row>
    <row r="27" spans="1:4">
      <c r="A27" s="4" t="s">
        <v>312</v>
      </c>
      <c r="B27" s="7" t="n">
        <v>10096</v>
      </c>
      <c r="C27" s="6" t="n">
        <v>10096</v>
      </c>
      <c r="D27" s="7" t="n">
        <v>0</v>
      </c>
    </row>
    <row r="28" spans="1:4">
      <c r="A28" s="4" t="s">
        <v>280</v>
      </c>
    </row>
    <row r="29" spans="1:4">
      <c r="A29" s="3" t="s">
        <v>308</v>
      </c>
    </row>
    <row r="30" spans="1:4">
      <c r="A30" s="4" t="s">
        <v>314</v>
      </c>
      <c r="C30" s="6" t="n">
        <v>-1041</v>
      </c>
    </row>
    <row r="31" spans="1:4">
      <c r="A31" s="4" t="s">
        <v>315</v>
      </c>
    </row>
    <row r="32" spans="1:4">
      <c r="A32" s="3" t="s">
        <v>308</v>
      </c>
    </row>
    <row r="33" spans="1:4">
      <c r="A33" s="4" t="s">
        <v>314</v>
      </c>
      <c r="C33" s="6" t="n">
        <v>-1041</v>
      </c>
    </row>
    <row r="34" spans="1:4">
      <c r="A34" s="4" t="s">
        <v>316</v>
      </c>
    </row>
    <row r="35" spans="1:4">
      <c r="A35" s="3" t="s">
        <v>308</v>
      </c>
    </row>
    <row r="36" spans="1:4">
      <c r="A36" s="4" t="s">
        <v>314</v>
      </c>
      <c r="C36" s="6" t="n">
        <v>-1357</v>
      </c>
    </row>
    <row r="37" spans="1:4">
      <c r="A37" s="4" t="s">
        <v>317</v>
      </c>
    </row>
    <row r="38" spans="1:4">
      <c r="A38" s="3" t="s">
        <v>308</v>
      </c>
    </row>
    <row r="39" spans="1:4">
      <c r="A39" s="4" t="s">
        <v>314</v>
      </c>
      <c r="C39" s="7" t="n">
        <v>-1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89521</v>
      </c>
      <c r="C3" s="7" t="n">
        <v>97640</v>
      </c>
    </row>
    <row r="4" spans="1:3">
      <c r="A4" s="4" t="s">
        <v>321</v>
      </c>
      <c r="B4" s="6" t="n">
        <v>46690</v>
      </c>
      <c r="C4" s="6" t="n">
        <v>43288</v>
      </c>
    </row>
    <row r="5" spans="1:3">
      <c r="A5" s="4" t="s">
        <v>322</v>
      </c>
    </row>
    <row r="6" spans="1:3">
      <c r="A6" s="3" t="s">
        <v>319</v>
      </c>
    </row>
    <row r="7" spans="1:3">
      <c r="A7" s="4" t="s">
        <v>320</v>
      </c>
      <c r="B7" s="6" t="n">
        <v>60325</v>
      </c>
      <c r="C7" s="6" t="n">
        <v>60938</v>
      </c>
    </row>
    <row r="8" spans="1:3">
      <c r="A8" s="4" t="s">
        <v>321</v>
      </c>
      <c r="B8" s="6" t="n">
        <v>29789</v>
      </c>
      <c r="C8" s="6" t="n">
        <v>26043</v>
      </c>
    </row>
    <row r="9" spans="1:3">
      <c r="A9" s="4" t="s">
        <v>323</v>
      </c>
    </row>
    <row r="10" spans="1:3">
      <c r="A10" s="3" t="s">
        <v>319</v>
      </c>
    </row>
    <row r="11" spans="1:3">
      <c r="A11" s="4" t="s">
        <v>320</v>
      </c>
      <c r="B11" s="6" t="n">
        <v>8131</v>
      </c>
      <c r="C11" s="6" t="n">
        <v>8042</v>
      </c>
    </row>
    <row r="12" spans="1:3">
      <c r="A12" s="4" t="s">
        <v>321</v>
      </c>
      <c r="B12" s="6" t="n">
        <v>7419</v>
      </c>
      <c r="C12" s="6" t="n">
        <v>6786</v>
      </c>
    </row>
    <row r="13" spans="1:3">
      <c r="A13" s="4" t="s">
        <v>324</v>
      </c>
    </row>
    <row r="14" spans="1:3">
      <c r="A14" s="3" t="s">
        <v>319</v>
      </c>
    </row>
    <row r="15" spans="1:3">
      <c r="A15" s="4" t="s">
        <v>320</v>
      </c>
      <c r="B15" s="6" t="n">
        <v>2530</v>
      </c>
      <c r="C15" s="6" t="n">
        <v>3055</v>
      </c>
    </row>
    <row r="16" spans="1:3">
      <c r="A16" s="4" t="s">
        <v>321</v>
      </c>
      <c r="B16" s="6" t="n">
        <v>1998</v>
      </c>
      <c r="C16" s="6" t="n">
        <v>2283</v>
      </c>
    </row>
    <row r="17" spans="1:3">
      <c r="A17" s="4" t="s">
        <v>325</v>
      </c>
    </row>
    <row r="18" spans="1:3">
      <c r="A18" s="3" t="s">
        <v>319</v>
      </c>
    </row>
    <row r="19" spans="1:3">
      <c r="A19" s="4" t="s">
        <v>320</v>
      </c>
      <c r="B19" s="6" t="n">
        <v>170</v>
      </c>
      <c r="C19" s="6" t="n">
        <v>170</v>
      </c>
    </row>
    <row r="20" spans="1:3">
      <c r="A20" s="4" t="s">
        <v>321</v>
      </c>
      <c r="B20" s="6" t="n">
        <v>170</v>
      </c>
      <c r="C20" s="6" t="n">
        <v>170</v>
      </c>
    </row>
    <row r="21" spans="1:3">
      <c r="A21" s="4" t="s">
        <v>326</v>
      </c>
    </row>
    <row r="22" spans="1:3">
      <c r="A22" s="3" t="s">
        <v>319</v>
      </c>
    </row>
    <row r="23" spans="1:3">
      <c r="A23" s="4" t="s">
        <v>320</v>
      </c>
      <c r="B23" s="6" t="n">
        <v>17128</v>
      </c>
      <c r="C23" s="6" t="n">
        <v>24168</v>
      </c>
    </row>
    <row r="24" spans="1:3">
      <c r="A24" s="4" t="s">
        <v>321</v>
      </c>
      <c r="B24" s="6" t="n">
        <v>6144</v>
      </c>
      <c r="C24" s="6" t="n">
        <v>6867</v>
      </c>
    </row>
    <row r="25" spans="1:3">
      <c r="A25" s="4" t="s">
        <v>327</v>
      </c>
    </row>
    <row r="26" spans="1:3">
      <c r="A26" s="3" t="s">
        <v>319</v>
      </c>
    </row>
    <row r="27" spans="1:3">
      <c r="A27" s="4" t="s">
        <v>320</v>
      </c>
      <c r="B27" s="6" t="n">
        <v>1057</v>
      </c>
      <c r="C27" s="6" t="n">
        <v>1087</v>
      </c>
    </row>
    <row r="28" spans="1:3">
      <c r="A28" s="4" t="s">
        <v>321</v>
      </c>
      <c r="B28" s="6" t="n">
        <v>1057</v>
      </c>
      <c r="C28" s="6" t="n">
        <v>1035</v>
      </c>
    </row>
    <row r="29" spans="1:3">
      <c r="A29" s="4" t="s">
        <v>328</v>
      </c>
    </row>
    <row r="30" spans="1:3">
      <c r="A30" s="3" t="s">
        <v>319</v>
      </c>
    </row>
    <row r="31" spans="1:3">
      <c r="A31" s="4" t="s">
        <v>320</v>
      </c>
      <c r="B31" s="6" t="n">
        <v>180</v>
      </c>
      <c r="C31" s="6" t="n">
        <v>180</v>
      </c>
    </row>
    <row r="32" spans="1:3">
      <c r="A32" s="4" t="s">
        <v>321</v>
      </c>
      <c r="B32" s="7" t="n">
        <v>113</v>
      </c>
      <c r="C32" s="7" t="n">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32694</v>
      </c>
      <c r="C4" s="7" t="n">
        <v>72500</v>
      </c>
      <c r="D4" s="7" t="n">
        <v>186074</v>
      </c>
      <c r="E4" s="7" t="n">
        <v>123051</v>
      </c>
    </row>
    <row r="5" spans="1:5">
      <c r="A5" s="4" t="s">
        <v>77</v>
      </c>
      <c r="B5" s="6" t="n">
        <v>81531</v>
      </c>
      <c r="C5" s="6" t="n">
        <v>33543</v>
      </c>
      <c r="D5" s="6" t="n">
        <v>114125</v>
      </c>
      <c r="E5" s="6" t="n">
        <v>65499</v>
      </c>
    </row>
    <row r="6" spans="1:5">
      <c r="A6" s="4" t="s">
        <v>78</v>
      </c>
      <c r="B6" s="6" t="n">
        <v>51163</v>
      </c>
      <c r="C6" s="6" t="n">
        <v>38957</v>
      </c>
      <c r="D6" s="6" t="n">
        <v>71949</v>
      </c>
      <c r="E6" s="6" t="n">
        <v>57552</v>
      </c>
    </row>
    <row r="7" spans="1:5">
      <c r="A7" s="3" t="s">
        <v>79</v>
      </c>
    </row>
    <row r="8" spans="1:5">
      <c r="A8" s="4" t="s">
        <v>80</v>
      </c>
      <c r="B8" s="6" t="n">
        <v>25517</v>
      </c>
      <c r="C8" s="6" t="n">
        <v>23670</v>
      </c>
      <c r="D8" s="6" t="n">
        <v>50532</v>
      </c>
      <c r="E8" s="6" t="n">
        <v>52166</v>
      </c>
    </row>
    <row r="9" spans="1:5">
      <c r="A9" s="4" t="s">
        <v>81</v>
      </c>
      <c r="B9" s="6" t="n">
        <v>27441</v>
      </c>
      <c r="C9" s="6" t="n">
        <v>28453</v>
      </c>
      <c r="D9" s="6" t="n">
        <v>55357</v>
      </c>
      <c r="E9" s="6" t="n">
        <v>56743</v>
      </c>
    </row>
    <row r="10" spans="1:5">
      <c r="A10" s="4" t="s">
        <v>82</v>
      </c>
      <c r="B10" s="6" t="n">
        <v>7634</v>
      </c>
      <c r="C10" s="6" t="n">
        <v>7735</v>
      </c>
      <c r="D10" s="6" t="n">
        <v>15677</v>
      </c>
      <c r="E10" s="6" t="n">
        <v>15186</v>
      </c>
    </row>
    <row r="11" spans="1:5">
      <c r="A11" s="4" t="s">
        <v>83</v>
      </c>
      <c r="B11" s="6" t="n">
        <v>17376</v>
      </c>
      <c r="C11" s="6" t="n">
        <v>2991</v>
      </c>
      <c r="D11" s="6" t="n">
        <v>17376</v>
      </c>
      <c r="E11" s="6" t="n">
        <v>2991</v>
      </c>
    </row>
    <row r="12" spans="1:5">
      <c r="A12" s="4" t="s">
        <v>84</v>
      </c>
      <c r="D12" s="6" t="n">
        <v>17376</v>
      </c>
      <c r="E12" s="6" t="n">
        <v>2991</v>
      </c>
    </row>
    <row r="13" spans="1:5">
      <c r="A13" s="4" t="s">
        <v>85</v>
      </c>
      <c r="B13" s="6" t="n">
        <v>3694</v>
      </c>
      <c r="C13" s="6" t="n">
        <v>0</v>
      </c>
      <c r="D13" s="6" t="n">
        <v>3694</v>
      </c>
      <c r="E13" s="6" t="n">
        <v>0</v>
      </c>
    </row>
    <row r="14" spans="1:5">
      <c r="A14" s="4" t="s">
        <v>86</v>
      </c>
      <c r="B14" s="6" t="n">
        <v>46910</v>
      </c>
      <c r="C14" s="6" t="n">
        <v>56867</v>
      </c>
      <c r="D14" s="6" t="n">
        <v>107884</v>
      </c>
      <c r="E14" s="6" t="n">
        <v>121104</v>
      </c>
    </row>
    <row r="15" spans="1:5">
      <c r="A15" s="4" t="s">
        <v>87</v>
      </c>
      <c r="B15" s="6" t="n">
        <v>4253</v>
      </c>
      <c r="C15" s="6" t="n">
        <v>-17910</v>
      </c>
      <c r="D15" s="6" t="n">
        <v>-35935</v>
      </c>
      <c r="E15" s="6" t="n">
        <v>-63552</v>
      </c>
    </row>
    <row r="16" spans="1:5">
      <c r="A16" s="4" t="s">
        <v>88</v>
      </c>
      <c r="B16" s="6" t="n">
        <v>-3421</v>
      </c>
      <c r="C16" s="6" t="n">
        <v>1705</v>
      </c>
      <c r="D16" s="6" t="n">
        <v>-334</v>
      </c>
      <c r="E16" s="6" t="n">
        <v>-2952</v>
      </c>
    </row>
    <row r="17" spans="1:5">
      <c r="A17" s="4" t="s">
        <v>89</v>
      </c>
      <c r="B17" s="6" t="n">
        <v>-1844</v>
      </c>
      <c r="C17" s="6" t="n">
        <v>-2240</v>
      </c>
      <c r="D17" s="6" t="n">
        <v>-3621</v>
      </c>
      <c r="E17" s="6" t="n">
        <v>-4532</v>
      </c>
    </row>
    <row r="18" spans="1:5">
      <c r="A18" s="4" t="s">
        <v>90</v>
      </c>
      <c r="B18" s="6" t="n">
        <v>-1012</v>
      </c>
      <c r="C18" s="6" t="n">
        <v>-18445</v>
      </c>
      <c r="D18" s="6" t="n">
        <v>-39890</v>
      </c>
      <c r="E18" s="6" t="n">
        <v>-71036</v>
      </c>
    </row>
    <row r="19" spans="1:5">
      <c r="A19" s="4" t="s">
        <v>91</v>
      </c>
      <c r="B19" s="6" t="n">
        <v>1109</v>
      </c>
      <c r="C19" s="6" t="n">
        <v>-345</v>
      </c>
      <c r="D19" s="6" t="n">
        <v>-582</v>
      </c>
      <c r="E19" s="6" t="n">
        <v>1940</v>
      </c>
    </row>
    <row r="20" spans="1:5">
      <c r="A20" s="4" t="s">
        <v>92</v>
      </c>
      <c r="B20" s="6" t="n">
        <v>97</v>
      </c>
      <c r="C20" s="6" t="n">
        <v>-18790</v>
      </c>
      <c r="D20" s="6" t="n">
        <v>-40472</v>
      </c>
      <c r="E20" s="6" t="n">
        <v>-69096</v>
      </c>
    </row>
    <row r="21" spans="1:5">
      <c r="A21" s="4" t="s">
        <v>93</v>
      </c>
      <c r="B21" s="6" t="n">
        <v>-5</v>
      </c>
      <c r="C21" s="6" t="n">
        <v>-10</v>
      </c>
      <c r="D21" s="6" t="n">
        <v>-36</v>
      </c>
      <c r="E21" s="6" t="n">
        <v>-14</v>
      </c>
    </row>
    <row r="22" spans="1:5">
      <c r="A22" s="4" t="s">
        <v>94</v>
      </c>
      <c r="B22" s="7" t="n">
        <v>102</v>
      </c>
      <c r="C22" s="7" t="n">
        <v>-18780</v>
      </c>
      <c r="D22" s="7" t="n">
        <v>-40436</v>
      </c>
      <c r="E22" s="7" t="n">
        <v>-69082</v>
      </c>
    </row>
    <row r="23" spans="1:5">
      <c r="A23" s="3" t="s">
        <v>95</v>
      </c>
    </row>
    <row r="24" spans="1:5">
      <c r="A24" s="4" t="s">
        <v>96</v>
      </c>
      <c r="B24" s="7" t="n">
        <v>0</v>
      </c>
      <c r="C24" s="9" t="n">
        <v>-0.66</v>
      </c>
      <c r="D24" s="9" t="n">
        <v>-1.4</v>
      </c>
      <c r="E24" s="9" t="n">
        <v>-2.45</v>
      </c>
    </row>
    <row r="25" spans="1:5">
      <c r="A25" s="4" t="s">
        <v>97</v>
      </c>
      <c r="B25" s="7" t="n">
        <v>0</v>
      </c>
      <c r="C25" s="9" t="n">
        <v>-0.66</v>
      </c>
      <c r="D25" s="9" t="n">
        <v>-1.4</v>
      </c>
      <c r="E25" s="9" t="n">
        <v>-2.45</v>
      </c>
    </row>
    <row r="26" spans="1:5">
      <c r="A26" s="3" t="s">
        <v>98</v>
      </c>
    </row>
    <row r="27" spans="1:5">
      <c r="A27" s="4" t="s">
        <v>99</v>
      </c>
      <c r="B27" s="6" t="n">
        <v>29114200</v>
      </c>
      <c r="C27" s="6" t="n">
        <v>28327867</v>
      </c>
      <c r="D27" s="6" t="n">
        <v>28962021</v>
      </c>
      <c r="E27" s="6" t="n">
        <v>28172398</v>
      </c>
    </row>
    <row r="28" spans="1:5">
      <c r="A28" s="4" t="s">
        <v>100</v>
      </c>
      <c r="B28" s="6" t="n">
        <v>29569321</v>
      </c>
      <c r="C28" s="6" t="n">
        <v>28327867</v>
      </c>
      <c r="D28" s="6" t="n">
        <v>28962021</v>
      </c>
      <c r="E28" s="6" t="n">
        <v>28172398</v>
      </c>
    </row>
    <row r="29" spans="1:5">
      <c r="A29" s="4" t="s">
        <v>101</v>
      </c>
    </row>
    <row r="30" spans="1:5">
      <c r="A30" s="3" t="s">
        <v>75</v>
      </c>
    </row>
    <row r="31" spans="1:5">
      <c r="A31" s="4" t="s">
        <v>76</v>
      </c>
      <c r="B31" s="7" t="n">
        <v>16232</v>
      </c>
      <c r="C31" s="7" t="n">
        <v>19908</v>
      </c>
      <c r="D31" s="7" t="n">
        <v>33265</v>
      </c>
      <c r="E31" s="7" t="n">
        <v>37325</v>
      </c>
    </row>
    <row r="32" spans="1:5">
      <c r="A32" s="4" t="s">
        <v>102</v>
      </c>
    </row>
    <row r="33" spans="1:5">
      <c r="A33" s="3" t="s">
        <v>75</v>
      </c>
    </row>
    <row r="34" spans="1:5">
      <c r="A34" s="4" t="s">
        <v>76</v>
      </c>
      <c r="B34" s="7" t="n">
        <v>116462</v>
      </c>
      <c r="C34" s="7" t="n">
        <v>52592</v>
      </c>
      <c r="D34" s="7" t="n">
        <v>152809</v>
      </c>
      <c r="E34" s="7" t="n">
        <v>857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4"/>
    <col customWidth="1" max="6" min="6" width="14"/>
  </cols>
  <sheetData>
    <row r="1" spans="1:6">
      <c r="A1" s="1" t="s">
        <v>329</v>
      </c>
      <c r="B1" s="2" t="s">
        <v>73</v>
      </c>
      <c r="D1" s="2" t="s">
        <v>1</v>
      </c>
    </row>
    <row r="2" spans="1:6">
      <c r="B2" s="2" t="s">
        <v>2</v>
      </c>
      <c r="C2" s="2" t="s">
        <v>74</v>
      </c>
      <c r="D2" s="2" t="s">
        <v>2</v>
      </c>
      <c r="E2" s="2" t="s">
        <v>74</v>
      </c>
      <c r="F2" s="2" t="s">
        <v>25</v>
      </c>
    </row>
    <row r="3" spans="1:6">
      <c r="A3" s="3" t="s">
        <v>319</v>
      </c>
    </row>
    <row r="4" spans="1:6">
      <c r="A4" s="4" t="s">
        <v>320</v>
      </c>
      <c r="B4" s="7" t="n">
        <v>89521</v>
      </c>
      <c r="D4" s="7" t="n">
        <v>89521</v>
      </c>
      <c r="F4" s="7" t="n">
        <v>97640</v>
      </c>
    </row>
    <row r="5" spans="1:6">
      <c r="A5" s="4" t="s">
        <v>321</v>
      </c>
      <c r="B5" s="6" t="n">
        <v>46690</v>
      </c>
      <c r="D5" s="6" t="n">
        <v>46690</v>
      </c>
      <c r="F5" s="6" t="n">
        <v>43288</v>
      </c>
    </row>
    <row r="6" spans="1:6">
      <c r="A6" s="4" t="s">
        <v>330</v>
      </c>
      <c r="B6" s="7" t="n">
        <v>2895</v>
      </c>
      <c r="C6" s="7" t="n">
        <v>4027</v>
      </c>
      <c r="D6" s="7" t="n">
        <v>6180</v>
      </c>
      <c r="E6" s="7" t="n">
        <v>7945</v>
      </c>
    </row>
    <row r="7" spans="1:6">
      <c r="A7" s="4" t="s">
        <v>331</v>
      </c>
    </row>
    <row r="8" spans="1:6">
      <c r="A8" s="3" t="s">
        <v>319</v>
      </c>
    </row>
    <row r="9" spans="1:6">
      <c r="A9" s="4" t="s">
        <v>332</v>
      </c>
      <c r="D9" s="4" t="s">
        <v>333</v>
      </c>
    </row>
    <row r="10" spans="1:6">
      <c r="A10" s="4" t="s">
        <v>334</v>
      </c>
    </row>
    <row r="11" spans="1:6">
      <c r="A11" s="3" t="s">
        <v>319</v>
      </c>
    </row>
    <row r="12" spans="1:6">
      <c r="A12" s="4" t="s">
        <v>332</v>
      </c>
      <c r="D12" s="4" t="s">
        <v>335</v>
      </c>
    </row>
    <row r="13" spans="1:6">
      <c r="A13" s="4" t="s">
        <v>336</v>
      </c>
    </row>
    <row r="14" spans="1:6">
      <c r="A14" s="3" t="s">
        <v>319</v>
      </c>
    </row>
    <row r="15" spans="1:6">
      <c r="A15" s="4" t="s">
        <v>332</v>
      </c>
      <c r="B15" s="4" t="s">
        <v>337</v>
      </c>
    </row>
    <row r="16" spans="1:6">
      <c r="A16" s="4" t="s">
        <v>326</v>
      </c>
    </row>
    <row r="17" spans="1:6">
      <c r="A17" s="3" t="s">
        <v>319</v>
      </c>
    </row>
    <row r="18" spans="1:6">
      <c r="A18" s="4" t="s">
        <v>320</v>
      </c>
      <c r="B18" s="7" t="n">
        <v>17128</v>
      </c>
      <c r="D18" s="7" t="n">
        <v>17128</v>
      </c>
      <c r="F18" s="6" t="n">
        <v>24168</v>
      </c>
    </row>
    <row r="19" spans="1:6">
      <c r="A19" s="4" t="s">
        <v>321</v>
      </c>
      <c r="B19" s="6" t="n">
        <v>6144</v>
      </c>
      <c r="D19" s="6" t="n">
        <v>6144</v>
      </c>
      <c r="F19" s="7" t="n">
        <v>6867</v>
      </c>
    </row>
    <row r="20" spans="1:6">
      <c r="A20" s="4" t="s">
        <v>330</v>
      </c>
      <c r="B20" s="6" t="n">
        <v>628</v>
      </c>
      <c r="C20" s="7" t="n">
        <v>935</v>
      </c>
      <c r="D20" s="6" t="n">
        <v>1489</v>
      </c>
      <c r="E20" s="7" t="n">
        <v>1925</v>
      </c>
    </row>
    <row r="21" spans="1:6">
      <c r="A21" s="4" t="s">
        <v>280</v>
      </c>
    </row>
    <row r="22" spans="1:6">
      <c r="A22" s="3" t="s">
        <v>319</v>
      </c>
    </row>
    <row r="23" spans="1:6">
      <c r="A23" s="4" t="s">
        <v>320</v>
      </c>
      <c r="B23" s="6" t="n">
        <v>8937</v>
      </c>
      <c r="D23" s="6" t="n">
        <v>8937</v>
      </c>
    </row>
    <row r="24" spans="1:6">
      <c r="A24" s="4" t="s">
        <v>321</v>
      </c>
      <c r="B24" s="6" t="n">
        <v>3196</v>
      </c>
      <c r="D24" s="6" t="n">
        <v>3196</v>
      </c>
    </row>
    <row r="25" spans="1:6">
      <c r="A25" s="4" t="s">
        <v>338</v>
      </c>
    </row>
    <row r="26" spans="1:6">
      <c r="A26" s="3" t="s">
        <v>319</v>
      </c>
    </row>
    <row r="27" spans="1:6">
      <c r="A27" s="4" t="s">
        <v>299</v>
      </c>
      <c r="B27" s="7" t="n">
        <v>5741</v>
      </c>
      <c r="D27" s="7" t="n">
        <v>57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164</v>
      </c>
    </row>
    <row r="4" spans="1:5">
      <c r="A4" s="4" t="s">
        <v>340</v>
      </c>
      <c r="B4" s="7" t="n">
        <v>102</v>
      </c>
      <c r="C4" s="7" t="n">
        <v>-18780</v>
      </c>
      <c r="D4" s="7" t="n">
        <v>-40436</v>
      </c>
      <c r="E4" s="7" t="n">
        <v>-69082</v>
      </c>
    </row>
    <row r="5" spans="1:5">
      <c r="A5" s="4" t="s">
        <v>341</v>
      </c>
      <c r="B5" s="6" t="n">
        <v>0</v>
      </c>
      <c r="C5" s="6" t="n">
        <v>0</v>
      </c>
      <c r="D5" s="6" t="n">
        <v>0</v>
      </c>
      <c r="E5" s="6" t="n">
        <v>0</v>
      </c>
    </row>
    <row r="6" spans="1:5">
      <c r="A6" s="4" t="s">
        <v>342</v>
      </c>
      <c r="B6" s="7" t="n">
        <v>102</v>
      </c>
      <c r="C6" s="7" t="n">
        <v>-18780</v>
      </c>
      <c r="D6" s="7" t="n">
        <v>-40436</v>
      </c>
      <c r="E6" s="7" t="n">
        <v>-690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3"/>
    <col customWidth="1" max="5" min="5" width="14"/>
  </cols>
  <sheetData>
    <row r="1" spans="1:5">
      <c r="A1" s="1" t="s">
        <v>343</v>
      </c>
      <c r="B1" s="2" t="s">
        <v>1</v>
      </c>
    </row>
    <row r="2" spans="1:5">
      <c r="B2" s="2" t="s">
        <v>344</v>
      </c>
      <c r="C2" s="2" t="s">
        <v>306</v>
      </c>
      <c r="D2" s="2" t="s">
        <v>345</v>
      </c>
      <c r="E2" s="2" t="s">
        <v>346</v>
      </c>
    </row>
    <row r="3" spans="1:5">
      <c r="A3" s="3" t="s">
        <v>347</v>
      </c>
    </row>
    <row r="4" spans="1:5">
      <c r="A4" s="4" t="s">
        <v>348</v>
      </c>
      <c r="B4" s="4" t="s">
        <v>349</v>
      </c>
    </row>
    <row r="5" spans="1:5">
      <c r="A5" s="4" t="s">
        <v>350</v>
      </c>
      <c r="B5" s="6" t="n">
        <v>87483</v>
      </c>
    </row>
    <row r="6" spans="1:5">
      <c r="A6" s="4" t="s">
        <v>351</v>
      </c>
    </row>
    <row r="7" spans="1:5">
      <c r="A7" s="3" t="s">
        <v>347</v>
      </c>
    </row>
    <row r="8" spans="1:5">
      <c r="A8" s="4" t="s">
        <v>352</v>
      </c>
      <c r="B8" s="6" t="n">
        <v>254654</v>
      </c>
    </row>
    <row r="9" spans="1:5">
      <c r="A9" s="4" t="s">
        <v>353</v>
      </c>
    </row>
    <row r="10" spans="1:5">
      <c r="A10" s="3" t="s">
        <v>347</v>
      </c>
    </row>
    <row r="11" spans="1:5">
      <c r="A11" s="4" t="s">
        <v>348</v>
      </c>
      <c r="D11" s="4" t="s">
        <v>349</v>
      </c>
      <c r="E11" s="4" t="s">
        <v>349</v>
      </c>
    </row>
    <row r="12" spans="1:5">
      <c r="A12" s="4" t="s">
        <v>354</v>
      </c>
      <c r="B12" s="10" t="n">
        <v>36.0933</v>
      </c>
    </row>
    <row r="13" spans="1:5">
      <c r="A13" s="4" t="s">
        <v>355</v>
      </c>
      <c r="B13" s="7" t="n">
        <v>1</v>
      </c>
    </row>
    <row r="14" spans="1:5">
      <c r="A14" s="4" t="s">
        <v>356</v>
      </c>
    </row>
    <row r="15" spans="1:5">
      <c r="A15" s="3" t="s">
        <v>347</v>
      </c>
    </row>
    <row r="16" spans="1:5">
      <c r="A16" s="4" t="s">
        <v>357</v>
      </c>
      <c r="B16" s="7" t="n">
        <v>126800</v>
      </c>
      <c r="C16" s="7" t="n">
        <v>126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3</v>
      </c>
      <c r="D1" s="2" t="s">
        <v>1</v>
      </c>
    </row>
    <row r="2" spans="1:5">
      <c r="B2" s="2" t="s">
        <v>2</v>
      </c>
      <c r="C2" s="2" t="s">
        <v>74</v>
      </c>
      <c r="D2" s="2" t="s">
        <v>2</v>
      </c>
      <c r="E2" s="2" t="s">
        <v>74</v>
      </c>
    </row>
    <row r="3" spans="1:5">
      <c r="A3" s="3" t="s">
        <v>347</v>
      </c>
    </row>
    <row r="4" spans="1:5">
      <c r="A4" s="4" t="s">
        <v>340</v>
      </c>
      <c r="B4" s="7" t="n">
        <v>102</v>
      </c>
      <c r="C4" s="7" t="n">
        <v>-18780</v>
      </c>
      <c r="D4" s="7" t="n">
        <v>-40436</v>
      </c>
      <c r="E4" s="7" t="n">
        <v>-69082</v>
      </c>
    </row>
    <row r="5" spans="1:5">
      <c r="A5" s="4" t="s">
        <v>342</v>
      </c>
      <c r="B5" s="7" t="n">
        <v>102</v>
      </c>
      <c r="C5" s="7" t="n">
        <v>-18780</v>
      </c>
      <c r="D5" s="7" t="n">
        <v>-40436</v>
      </c>
      <c r="E5" s="7" t="n">
        <v>-69082</v>
      </c>
    </row>
    <row r="6" spans="1:5">
      <c r="A6" s="4" t="s">
        <v>359</v>
      </c>
      <c r="B6" s="6" t="n">
        <v>29114200</v>
      </c>
      <c r="C6" s="6" t="n">
        <v>28327867</v>
      </c>
      <c r="D6" s="6" t="n">
        <v>28962021</v>
      </c>
      <c r="E6" s="6" t="n">
        <v>28172398</v>
      </c>
    </row>
    <row r="7" spans="1:5">
      <c r="A7" s="4" t="s">
        <v>360</v>
      </c>
      <c r="B7" s="6" t="n">
        <v>455121</v>
      </c>
      <c r="C7" s="6" t="n">
        <v>0</v>
      </c>
      <c r="D7" s="6" t="n">
        <v>0</v>
      </c>
      <c r="E7" s="6" t="n">
        <v>0</v>
      </c>
    </row>
    <row r="8" spans="1:5">
      <c r="A8" s="4" t="s">
        <v>361</v>
      </c>
      <c r="B8" s="6" t="n">
        <v>29569321</v>
      </c>
      <c r="C8" s="6" t="n">
        <v>28327867</v>
      </c>
      <c r="D8" s="6" t="n">
        <v>28962021</v>
      </c>
      <c r="E8" s="6" t="n">
        <v>28172398</v>
      </c>
    </row>
    <row r="9" spans="1:5">
      <c r="A9" s="4" t="s">
        <v>96</v>
      </c>
      <c r="B9" s="7" t="n">
        <v>0</v>
      </c>
      <c r="C9" s="9" t="n">
        <v>-0.66</v>
      </c>
      <c r="D9" s="9" t="n">
        <v>-1.4</v>
      </c>
      <c r="E9" s="9" t="n">
        <v>-2.45</v>
      </c>
    </row>
    <row r="10" spans="1:5">
      <c r="A10" s="4" t="s">
        <v>97</v>
      </c>
      <c r="B10" s="7" t="n">
        <v>0</v>
      </c>
      <c r="C10" s="9" t="n">
        <v>-0.66</v>
      </c>
      <c r="D10" s="9" t="n">
        <v>-1.4</v>
      </c>
      <c r="E10" s="9" t="n">
        <v>-2.45</v>
      </c>
    </row>
    <row r="11" spans="1:5">
      <c r="A11" s="3" t="s">
        <v>362</v>
      </c>
    </row>
    <row r="12" spans="1:5">
      <c r="A12" s="4" t="s">
        <v>363</v>
      </c>
      <c r="B12" s="6" t="n">
        <v>4576630</v>
      </c>
      <c r="C12" s="6" t="n">
        <v>5774928</v>
      </c>
      <c r="D12" s="6" t="n">
        <v>4576630</v>
      </c>
      <c r="E12" s="6" t="n">
        <v>5774928</v>
      </c>
    </row>
    <row r="13" spans="1:5">
      <c r="A13" s="4" t="s">
        <v>364</v>
      </c>
    </row>
    <row r="14" spans="1:5">
      <c r="A14" s="3" t="s">
        <v>362</v>
      </c>
    </row>
    <row r="15" spans="1:5">
      <c r="A15" s="4" t="s">
        <v>365</v>
      </c>
      <c r="B15" s="6" t="n">
        <v>303441</v>
      </c>
      <c r="C15" s="6" t="n">
        <v>448910</v>
      </c>
      <c r="D15" s="6" t="n">
        <v>308599</v>
      </c>
      <c r="E15" s="6" t="n">
        <v>416375</v>
      </c>
    </row>
    <row r="16" spans="1:5">
      <c r="A16" s="4" t="s">
        <v>366</v>
      </c>
    </row>
    <row r="17" spans="1:5">
      <c r="A17" s="3" t="s">
        <v>362</v>
      </c>
    </row>
    <row r="18" spans="1:5">
      <c r="A18" s="4" t="s">
        <v>365</v>
      </c>
      <c r="B18" s="6" t="n">
        <v>2102692</v>
      </c>
      <c r="C18" s="6" t="n">
        <v>2134863</v>
      </c>
      <c r="D18" s="6" t="n">
        <v>2233510</v>
      </c>
      <c r="E18" s="6" t="n">
        <v>2078581</v>
      </c>
    </row>
    <row r="19" spans="1:5">
      <c r="A19" s="4" t="s">
        <v>241</v>
      </c>
    </row>
    <row r="20" spans="1:5">
      <c r="A20" s="3" t="s">
        <v>362</v>
      </c>
    </row>
    <row r="21" spans="1:5">
      <c r="A21" s="4" t="s">
        <v>365</v>
      </c>
      <c r="B21" s="6" t="n">
        <v>113503</v>
      </c>
      <c r="C21" s="6" t="n">
        <v>42605</v>
      </c>
      <c r="D21" s="6" t="n">
        <v>544503</v>
      </c>
      <c r="E21" s="6" t="n">
        <v>771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25</v>
      </c>
    </row>
    <row r="3" spans="1:3">
      <c r="A3" s="3" t="s">
        <v>368</v>
      </c>
    </row>
    <row r="4" spans="1:3">
      <c r="A4" s="4" t="s">
        <v>369</v>
      </c>
      <c r="B4" s="7" t="n">
        <v>1300</v>
      </c>
      <c r="C4" s="7" t="n">
        <v>2500</v>
      </c>
    </row>
    <row r="5" spans="1:3">
      <c r="A5" s="4" t="s">
        <v>370</v>
      </c>
      <c r="B5" s="6" t="n">
        <v>1200</v>
      </c>
    </row>
    <row r="6" spans="1:3">
      <c r="A6" s="4" t="s">
        <v>292</v>
      </c>
      <c r="B6" s="6" t="n">
        <v>2494</v>
      </c>
    </row>
    <row r="7" spans="1:3">
      <c r="A7" s="4" t="s">
        <v>371</v>
      </c>
      <c r="B7" s="6" t="n">
        <v>90345</v>
      </c>
      <c r="C7" s="6" t="n">
        <v>73624</v>
      </c>
    </row>
    <row r="8" spans="1:3">
      <c r="A8" s="4" t="s">
        <v>356</v>
      </c>
    </row>
    <row r="9" spans="1:3">
      <c r="A9" s="3" t="s">
        <v>368</v>
      </c>
    </row>
    <row r="10" spans="1:3">
      <c r="A10" s="4" t="s">
        <v>372</v>
      </c>
      <c r="B10" s="6" t="n">
        <v>126800</v>
      </c>
      <c r="C10" s="6" t="n">
        <v>126800</v>
      </c>
    </row>
    <row r="11" spans="1:3">
      <c r="A11" s="4" t="s">
        <v>373</v>
      </c>
      <c r="B11" s="7" t="n">
        <v>113203</v>
      </c>
      <c r="C11" s="7" t="n">
        <v>111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368</v>
      </c>
    </row>
    <row r="3" spans="1:3">
      <c r="A3" s="4" t="s">
        <v>375</v>
      </c>
      <c r="B3" s="7" t="n">
        <v>79500</v>
      </c>
      <c r="C3" s="7" t="n">
        <v>115847</v>
      </c>
    </row>
    <row r="4" spans="1:3">
      <c r="A4" s="4" t="s">
        <v>376</v>
      </c>
      <c r="C4" s="6" t="n">
        <v>840</v>
      </c>
    </row>
    <row r="5" spans="1:3">
      <c r="A5" s="4" t="s">
        <v>377</v>
      </c>
    </row>
    <row r="6" spans="1:3">
      <c r="A6" s="3" t="s">
        <v>368</v>
      </c>
    </row>
    <row r="7" spans="1:3">
      <c r="A7" s="4" t="s">
        <v>375</v>
      </c>
      <c r="B7" s="6" t="n">
        <v>79500</v>
      </c>
      <c r="C7" s="6" t="n">
        <v>115847</v>
      </c>
    </row>
    <row r="8" spans="1:3">
      <c r="A8" s="4" t="s">
        <v>378</v>
      </c>
    </row>
    <row r="9" spans="1:3">
      <c r="A9" s="3" t="s">
        <v>368</v>
      </c>
    </row>
    <row r="10" spans="1:3">
      <c r="A10" s="4" t="s">
        <v>375</v>
      </c>
      <c r="B10" s="6" t="n">
        <v>0</v>
      </c>
    </row>
    <row r="11" spans="1:3">
      <c r="A11" s="4" t="s">
        <v>379</v>
      </c>
    </row>
    <row r="12" spans="1:3">
      <c r="A12" s="3" t="s">
        <v>368</v>
      </c>
    </row>
    <row r="13" spans="1:3">
      <c r="A13" s="4" t="s">
        <v>375</v>
      </c>
      <c r="B13" s="7" t="n">
        <v>0</v>
      </c>
    </row>
    <row r="14" spans="1:3">
      <c r="A14" s="4" t="s">
        <v>376</v>
      </c>
      <c r="C14" s="7" t="n">
        <v>8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0</v>
      </c>
      <c r="B1" s="2" t="s">
        <v>1</v>
      </c>
    </row>
    <row r="2" spans="1:2">
      <c r="B2" s="2" t="s">
        <v>255</v>
      </c>
    </row>
    <row r="3" spans="1:2">
      <c r="A3" s="3" t="s">
        <v>381</v>
      </c>
    </row>
    <row r="4" spans="1:2">
      <c r="A4" s="4" t="s">
        <v>382</v>
      </c>
      <c r="B4" s="7" t="n">
        <v>840</v>
      </c>
    </row>
    <row r="5" spans="1:2">
      <c r="A5" s="4" t="s">
        <v>383</v>
      </c>
      <c r="B5" s="6" t="n">
        <v>-840</v>
      </c>
    </row>
    <row r="6" spans="1:2">
      <c r="A6" s="4" t="s">
        <v>384</v>
      </c>
      <c r="B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5</v>
      </c>
    </row>
    <row r="2" spans="1:3">
      <c r="A2" s="3" t="s">
        <v>368</v>
      </c>
    </row>
    <row r="3" spans="1:3">
      <c r="A3" s="4" t="s">
        <v>369</v>
      </c>
      <c r="B3" s="7" t="n">
        <v>1300</v>
      </c>
      <c r="C3" s="7" t="n">
        <v>2500</v>
      </c>
    </row>
    <row r="4" spans="1:3">
      <c r="A4" s="4" t="s">
        <v>379</v>
      </c>
    </row>
    <row r="5" spans="1:3">
      <c r="A5" s="3" t="s">
        <v>368</v>
      </c>
    </row>
    <row r="6" spans="1:3">
      <c r="A6" s="4" t="s">
        <v>369</v>
      </c>
      <c r="B6" s="7" t="n">
        <v>1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86</v>
      </c>
      <c r="B1" s="2" t="s">
        <v>387</v>
      </c>
      <c r="C1" s="2" t="s">
        <v>2</v>
      </c>
    </row>
    <row r="2" spans="1:3">
      <c r="A2" s="3" t="s">
        <v>388</v>
      </c>
    </row>
    <row r="3" spans="1:3">
      <c r="A3" s="4" t="s">
        <v>389</v>
      </c>
      <c r="C3" s="7" t="n">
        <v>0</v>
      </c>
    </row>
    <row r="4" spans="1:3">
      <c r="A4" s="4" t="s">
        <v>390</v>
      </c>
    </row>
    <row r="5" spans="1:3">
      <c r="A5" s="3" t="s">
        <v>388</v>
      </c>
    </row>
    <row r="6" spans="1:3">
      <c r="A6" s="4" t="s">
        <v>391</v>
      </c>
      <c r="C6" s="6" t="n">
        <v>10898000</v>
      </c>
    </row>
    <row r="7" spans="1:3">
      <c r="A7" s="4" t="s">
        <v>392</v>
      </c>
    </row>
    <row r="8" spans="1:3">
      <c r="A8" s="3" t="s">
        <v>388</v>
      </c>
    </row>
    <row r="9" spans="1:3">
      <c r="A9" s="4" t="s">
        <v>393</v>
      </c>
      <c r="B9" s="7" t="n">
        <v>30000000</v>
      </c>
    </row>
    <row r="10" spans="1:3">
      <c r="A10" s="4" t="s">
        <v>394</v>
      </c>
    </row>
    <row r="11" spans="1:3">
      <c r="A11" s="3" t="s">
        <v>388</v>
      </c>
    </row>
    <row r="12" spans="1:3">
      <c r="A12" s="4" t="s">
        <v>395</v>
      </c>
      <c r="C12" s="7" t="n">
        <v>19102000</v>
      </c>
    </row>
    <row r="13" spans="1:3">
      <c r="A13" s="4" t="s">
        <v>334</v>
      </c>
    </row>
    <row r="14" spans="1:3">
      <c r="A14" s="3" t="s">
        <v>388</v>
      </c>
    </row>
    <row r="15" spans="1:3">
      <c r="A15" s="4" t="s">
        <v>396</v>
      </c>
      <c r="B15" s="4" t="s">
        <v>3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31"/>
    <col customWidth="1" max="3" min="3" width="31"/>
    <col customWidth="1" max="4" min="4" width="21"/>
    <col customWidth="1" max="5" min="5" width="13"/>
    <col customWidth="1" max="6" min="6" width="21"/>
    <col customWidth="1" max="7" min="7" width="21"/>
  </cols>
  <sheetData>
    <row r="1" spans="1:7">
      <c r="A1" s="1" t="s">
        <v>398</v>
      </c>
      <c r="B1" s="2" t="s">
        <v>73</v>
      </c>
      <c r="C1" s="2" t="s">
        <v>1</v>
      </c>
      <c r="D1" s="2" t="s">
        <v>305</v>
      </c>
    </row>
    <row r="2" spans="1:7">
      <c r="B2" s="2" t="s">
        <v>399</v>
      </c>
      <c r="C2" s="2" t="s">
        <v>399</v>
      </c>
      <c r="D2" s="2" t="s">
        <v>306</v>
      </c>
      <c r="E2" s="2" t="s">
        <v>345</v>
      </c>
      <c r="F2" s="2" t="s">
        <v>400</v>
      </c>
      <c r="G2" s="2" t="s">
        <v>401</v>
      </c>
    </row>
    <row r="3" spans="1:7">
      <c r="A3" s="3" t="s">
        <v>402</v>
      </c>
    </row>
    <row r="4" spans="1:7">
      <c r="A4" s="4" t="s">
        <v>348</v>
      </c>
      <c r="B4" s="4" t="s">
        <v>349</v>
      </c>
      <c r="C4" s="4" t="s">
        <v>349</v>
      </c>
    </row>
    <row r="5" spans="1:7">
      <c r="A5" s="4" t="s">
        <v>356</v>
      </c>
    </row>
    <row r="6" spans="1:7">
      <c r="A6" s="3" t="s">
        <v>402</v>
      </c>
    </row>
    <row r="7" spans="1:7">
      <c r="A7" s="4" t="s">
        <v>372</v>
      </c>
      <c r="B7" s="7" t="n">
        <v>126800000</v>
      </c>
      <c r="C7" s="7" t="n">
        <v>126800000</v>
      </c>
      <c r="D7" s="7" t="n">
        <v>126800000</v>
      </c>
    </row>
    <row r="8" spans="1:7">
      <c r="A8" s="4" t="s">
        <v>353</v>
      </c>
    </row>
    <row r="9" spans="1:7">
      <c r="A9" s="3" t="s">
        <v>402</v>
      </c>
    </row>
    <row r="10" spans="1:7">
      <c r="A10" s="4" t="s">
        <v>403</v>
      </c>
      <c r="G10" s="7" t="n">
        <v>160000000</v>
      </c>
    </row>
    <row r="11" spans="1:7">
      <c r="A11" s="4" t="s">
        <v>348</v>
      </c>
      <c r="E11" s="4" t="s">
        <v>349</v>
      </c>
      <c r="G11" s="4" t="s">
        <v>349</v>
      </c>
    </row>
    <row r="12" spans="1:7">
      <c r="A12" s="4" t="s">
        <v>354</v>
      </c>
      <c r="C12" s="10" t="n">
        <v>36.0933</v>
      </c>
    </row>
    <row r="13" spans="1:7">
      <c r="A13" s="4" t="s">
        <v>404</v>
      </c>
      <c r="B13" s="7" t="n">
        <v>1000</v>
      </c>
      <c r="C13" s="7" t="n">
        <v>1000</v>
      </c>
    </row>
    <row r="14" spans="1:7">
      <c r="A14" s="4" t="s">
        <v>405</v>
      </c>
      <c r="B14" s="9" t="n">
        <v>27.71</v>
      </c>
      <c r="C14" s="9" t="n">
        <v>27.71</v>
      </c>
    </row>
    <row r="15" spans="1:7">
      <c r="A15" s="4" t="s">
        <v>406</v>
      </c>
      <c r="F15" s="7" t="n">
        <v>137430000</v>
      </c>
    </row>
    <row r="16" spans="1:7">
      <c r="A16" s="4" t="s">
        <v>407</v>
      </c>
      <c r="G16" s="7" t="n">
        <v>22570000</v>
      </c>
    </row>
    <row r="17" spans="1:7">
      <c r="A17" s="4" t="s">
        <v>408</v>
      </c>
      <c r="B17" s="4" t="s">
        <v>409</v>
      </c>
    </row>
    <row r="18" spans="1:7">
      <c r="A18" s="4" t="s">
        <v>410</v>
      </c>
      <c r="D18" s="6" t="n">
        <v>33200000</v>
      </c>
    </row>
    <row r="19" spans="1:7">
      <c r="A19" s="4" t="s">
        <v>411</v>
      </c>
      <c r="D19" s="7" t="n">
        <v>1973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104</v>
      </c>
    </row>
    <row r="4" spans="1:5">
      <c r="A4" s="4" t="s">
        <v>92</v>
      </c>
      <c r="B4" s="7" t="n">
        <v>97</v>
      </c>
      <c r="C4" s="7" t="n">
        <v>-18790</v>
      </c>
      <c r="D4" s="7" t="n">
        <v>-40472</v>
      </c>
      <c r="E4" s="7" t="n">
        <v>-69096</v>
      </c>
    </row>
    <row r="5" spans="1:5">
      <c r="A5" s="4" t="s">
        <v>105</v>
      </c>
      <c r="B5" s="6" t="n">
        <v>1373</v>
      </c>
      <c r="C5" s="6" t="n">
        <v>-108</v>
      </c>
      <c r="D5" s="6" t="n">
        <v>1756</v>
      </c>
      <c r="E5" s="6" t="n">
        <v>-2650</v>
      </c>
    </row>
    <row r="6" spans="1:5">
      <c r="A6" s="4" t="s">
        <v>106</v>
      </c>
      <c r="B6" s="6" t="n">
        <v>1470</v>
      </c>
      <c r="C6" s="6" t="n">
        <v>-18898</v>
      </c>
      <c r="D6" s="6" t="n">
        <v>-38716</v>
      </c>
      <c r="E6" s="6" t="n">
        <v>-71746</v>
      </c>
    </row>
    <row r="7" spans="1:5">
      <c r="A7" s="4" t="s">
        <v>107</v>
      </c>
      <c r="B7" s="6" t="n">
        <v>-5</v>
      </c>
      <c r="C7" s="6" t="n">
        <v>-15</v>
      </c>
      <c r="D7" s="6" t="n">
        <v>-36</v>
      </c>
      <c r="E7" s="6" t="n">
        <v>-19</v>
      </c>
    </row>
    <row r="8" spans="1:5">
      <c r="A8" s="4" t="s">
        <v>108</v>
      </c>
      <c r="B8" s="7" t="n">
        <v>1475</v>
      </c>
      <c r="C8" s="7" t="n">
        <v>-18883</v>
      </c>
      <c r="D8" s="7" t="n">
        <v>-38680</v>
      </c>
      <c r="E8" s="7" t="n">
        <v>-717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5</v>
      </c>
    </row>
    <row r="2" spans="1:3">
      <c r="A2" s="3" t="s">
        <v>402</v>
      </c>
    </row>
    <row r="3" spans="1:3">
      <c r="A3" s="4" t="s">
        <v>372</v>
      </c>
      <c r="B3" s="7" t="n">
        <v>126800</v>
      </c>
      <c r="C3" s="7" t="n">
        <v>126800</v>
      </c>
    </row>
    <row r="4" spans="1:3">
      <c r="A4" s="4" t="s">
        <v>413</v>
      </c>
      <c r="B4" s="6" t="n">
        <v>13597</v>
      </c>
      <c r="C4" s="6" t="n">
        <v>15546</v>
      </c>
    </row>
    <row r="5" spans="1:3">
      <c r="A5" s="4" t="s">
        <v>373</v>
      </c>
      <c r="B5" s="7" t="n">
        <v>113203</v>
      </c>
      <c r="C5" s="7" t="n">
        <v>1112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14</v>
      </c>
      <c r="B1" s="2" t="s">
        <v>73</v>
      </c>
      <c r="D1" s="2" t="s">
        <v>1</v>
      </c>
    </row>
    <row r="2" spans="1:7">
      <c r="B2" s="2" t="s">
        <v>2</v>
      </c>
      <c r="C2" s="2" t="s">
        <v>74</v>
      </c>
      <c r="D2" s="2" t="s">
        <v>2</v>
      </c>
      <c r="E2" s="2" t="s">
        <v>74</v>
      </c>
      <c r="F2" s="2" t="s">
        <v>345</v>
      </c>
      <c r="G2" s="2" t="s">
        <v>346</v>
      </c>
    </row>
    <row r="3" spans="1:7">
      <c r="A3" s="3" t="s">
        <v>402</v>
      </c>
    </row>
    <row r="4" spans="1:7">
      <c r="A4" s="4" t="s">
        <v>348</v>
      </c>
      <c r="B4" s="4" t="s">
        <v>349</v>
      </c>
      <c r="D4" s="4" t="s">
        <v>349</v>
      </c>
    </row>
    <row r="5" spans="1:7">
      <c r="A5" s="4" t="s">
        <v>353</v>
      </c>
    </row>
    <row r="6" spans="1:7">
      <c r="A6" s="3" t="s">
        <v>402</v>
      </c>
    </row>
    <row r="7" spans="1:7">
      <c r="A7" s="4" t="s">
        <v>415</v>
      </c>
      <c r="B7" s="7" t="n">
        <v>987</v>
      </c>
      <c r="C7" s="7" t="n">
        <v>1198</v>
      </c>
      <c r="D7" s="7" t="n">
        <v>1949</v>
      </c>
      <c r="E7" s="7" t="n">
        <v>2353</v>
      </c>
    </row>
    <row r="8" spans="1:7">
      <c r="A8" s="4" t="s">
        <v>416</v>
      </c>
      <c r="B8" s="6" t="n">
        <v>713</v>
      </c>
      <c r="C8" s="6" t="n">
        <v>900</v>
      </c>
      <c r="D8" s="6" t="n">
        <v>1418</v>
      </c>
      <c r="E8" s="6" t="n">
        <v>1780</v>
      </c>
    </row>
    <row r="9" spans="1:7">
      <c r="A9" s="4" t="s">
        <v>417</v>
      </c>
      <c r="B9" s="7" t="n">
        <v>1700</v>
      </c>
      <c r="C9" s="7" t="n">
        <v>2098</v>
      </c>
      <c r="D9" s="7" t="n">
        <v>3367</v>
      </c>
      <c r="E9" s="7" t="n">
        <v>4133</v>
      </c>
    </row>
    <row r="10" spans="1:7">
      <c r="A10" s="4" t="s">
        <v>348</v>
      </c>
      <c r="F10" s="4" t="s">
        <v>349</v>
      </c>
      <c r="G10" s="4" t="s">
        <v>3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r="A1" s="1" t="s">
        <v>418</v>
      </c>
      <c r="B1" s="2" t="s">
        <v>255</v>
      </c>
    </row>
    <row r="2" spans="1:2">
      <c r="A2" s="3" t="s">
        <v>419</v>
      </c>
    </row>
    <row r="3" spans="1:2">
      <c r="A3" s="4" t="s">
        <v>420</v>
      </c>
      <c r="B3" s="7" t="n">
        <v>17271</v>
      </c>
    </row>
    <row r="4" spans="1:2">
      <c r="A4" s="4" t="s">
        <v>421</v>
      </c>
      <c r="B4" s="6" t="n">
        <v>173</v>
      </c>
    </row>
    <row r="5" spans="1:2">
      <c r="A5" s="4" t="s">
        <v>422</v>
      </c>
      <c r="B5" s="6" t="n">
        <v>600</v>
      </c>
    </row>
    <row r="6" spans="1:2">
      <c r="A6" s="4" t="s">
        <v>423</v>
      </c>
      <c r="B6" s="6" t="n">
        <v>4372</v>
      </c>
    </row>
    <row r="7" spans="1:2">
      <c r="A7" s="4" t="s">
        <v>424</v>
      </c>
      <c r="B7" s="6" t="n">
        <v>8542</v>
      </c>
    </row>
    <row r="8" spans="1:2">
      <c r="A8" s="4" t="s">
        <v>394</v>
      </c>
    </row>
    <row r="9" spans="1:2">
      <c r="A9" s="3" t="s">
        <v>419</v>
      </c>
    </row>
    <row r="10" spans="1:2">
      <c r="A10" s="4" t="s">
        <v>395</v>
      </c>
      <c r="B10" s="7" t="n">
        <v>191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25</v>
      </c>
      <c r="B1" s="2" t="s">
        <v>73</v>
      </c>
    </row>
    <row r="2" spans="1:3">
      <c r="B2" s="2" t="s">
        <v>2</v>
      </c>
      <c r="C2" s="2" t="s">
        <v>426</v>
      </c>
    </row>
    <row r="3" spans="1:3">
      <c r="A3" s="3" t="s">
        <v>427</v>
      </c>
    </row>
    <row r="4" spans="1:3">
      <c r="A4" s="4" t="s">
        <v>428</v>
      </c>
      <c r="B4" s="9" t="n">
        <v>6.32</v>
      </c>
    </row>
    <row r="5" spans="1:3">
      <c r="A5" s="4" t="s">
        <v>429</v>
      </c>
    </row>
    <row r="6" spans="1:3">
      <c r="A6" s="3" t="s">
        <v>427</v>
      </c>
    </row>
    <row r="7" spans="1:3">
      <c r="A7" s="4" t="s">
        <v>430</v>
      </c>
      <c r="C7" s="7" t="n">
        <v>50000000</v>
      </c>
    </row>
    <row r="8" spans="1:3">
      <c r="A8" s="4" t="s">
        <v>431</v>
      </c>
    </row>
    <row r="9" spans="1:3">
      <c r="A9" s="3" t="s">
        <v>427</v>
      </c>
    </row>
    <row r="10" spans="1:3">
      <c r="A10" s="4" t="s">
        <v>432</v>
      </c>
      <c r="B10" s="6" t="n">
        <v>109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4"/>
    <col customWidth="1" max="6" min="6" width="14"/>
  </cols>
  <sheetData>
    <row r="1" spans="1:6">
      <c r="A1" s="1" t="s">
        <v>433</v>
      </c>
      <c r="B1" s="2" t="s">
        <v>73</v>
      </c>
      <c r="D1" s="2" t="s">
        <v>1</v>
      </c>
    </row>
    <row r="2" spans="1:6">
      <c r="B2" s="2" t="s">
        <v>2</v>
      </c>
      <c r="C2" s="2" t="s">
        <v>74</v>
      </c>
      <c r="D2" s="2" t="s">
        <v>2</v>
      </c>
      <c r="E2" s="2" t="s">
        <v>74</v>
      </c>
      <c r="F2" s="2" t="s">
        <v>25</v>
      </c>
    </row>
    <row r="3" spans="1:6">
      <c r="A3" s="3" t="s">
        <v>233</v>
      </c>
    </row>
    <row r="4" spans="1:6">
      <c r="A4" s="4" t="s">
        <v>434</v>
      </c>
      <c r="D4" s="6" t="n">
        <v>102784</v>
      </c>
    </row>
    <row r="5" spans="1:6">
      <c r="A5" s="4" t="s">
        <v>435</v>
      </c>
      <c r="B5" s="7" t="n">
        <v>591</v>
      </c>
      <c r="D5" s="7" t="n">
        <v>591</v>
      </c>
    </row>
    <row r="6" spans="1:6">
      <c r="A6" s="4" t="s">
        <v>436</v>
      </c>
      <c r="B6" s="6" t="n">
        <v>411225</v>
      </c>
      <c r="D6" s="6" t="n">
        <v>411225</v>
      </c>
      <c r="F6" s="6" t="n">
        <v>610855</v>
      </c>
    </row>
    <row r="7" spans="1:6">
      <c r="A7" s="4" t="s">
        <v>437</v>
      </c>
      <c r="B7" s="7" t="n">
        <v>81</v>
      </c>
      <c r="D7" s="7" t="n">
        <v>81</v>
      </c>
    </row>
    <row r="8" spans="1:6">
      <c r="A8" s="4" t="s">
        <v>438</v>
      </c>
      <c r="D8" s="4" t="s">
        <v>439</v>
      </c>
    </row>
    <row r="9" spans="1:6">
      <c r="A9" s="4" t="s">
        <v>115</v>
      </c>
      <c r="B9" s="7" t="n">
        <v>3669</v>
      </c>
      <c r="C9" s="7" t="n">
        <v>3321</v>
      </c>
      <c r="D9" s="7" t="n">
        <v>6784</v>
      </c>
      <c r="E9" s="7" t="n">
        <v>7730</v>
      </c>
    </row>
    <row r="10" spans="1:6">
      <c r="A10" s="4" t="s">
        <v>440</v>
      </c>
      <c r="B10" s="9" t="n">
        <v>16.2</v>
      </c>
      <c r="D10" s="9" t="n">
        <v>16.2</v>
      </c>
      <c r="F10" s="9" t="n">
        <v>18.93</v>
      </c>
    </row>
    <row r="11" spans="1:6">
      <c r="A11" s="4" t="s">
        <v>441</v>
      </c>
      <c r="B11" s="7" t="n">
        <v>591</v>
      </c>
      <c r="D11" s="7" t="n">
        <v>591</v>
      </c>
    </row>
    <row r="12" spans="1:6">
      <c r="A12" s="4" t="s">
        <v>442</v>
      </c>
      <c r="D12" s="6" t="n">
        <v>0</v>
      </c>
    </row>
    <row r="13" spans="1:6">
      <c r="A13" s="4" t="s">
        <v>443</v>
      </c>
      <c r="D13" s="7" t="n">
        <v>0</v>
      </c>
    </row>
    <row r="14" spans="1:6">
      <c r="A14" s="4" t="s">
        <v>444</v>
      </c>
      <c r="D14" s="6" t="n">
        <v>-15361</v>
      </c>
    </row>
    <row r="15" spans="1:6">
      <c r="A15" s="4" t="s">
        <v>445</v>
      </c>
      <c r="D15" s="9" t="n">
        <v>0.51</v>
      </c>
    </row>
    <row r="16" spans="1:6">
      <c r="A16" s="4" t="s">
        <v>446</v>
      </c>
      <c r="D16" s="6" t="n">
        <v>-184269</v>
      </c>
    </row>
    <row r="17" spans="1:6">
      <c r="A17" s="4" t="s">
        <v>447</v>
      </c>
      <c r="D17" s="9" t="n">
        <v>26.59</v>
      </c>
    </row>
    <row r="18" spans="1:6">
      <c r="A18" s="4" t="s">
        <v>448</v>
      </c>
      <c r="B18" s="6" t="n">
        <v>401402</v>
      </c>
      <c r="D18" s="6" t="n">
        <v>401402</v>
      </c>
    </row>
    <row r="19" spans="1:6">
      <c r="A19" s="4" t="s">
        <v>449</v>
      </c>
      <c r="B19" s="9" t="n">
        <v>16.32</v>
      </c>
      <c r="D19" s="9" t="n">
        <v>16.32</v>
      </c>
    </row>
    <row r="20" spans="1:6">
      <c r="A20" s="4" t="s">
        <v>450</v>
      </c>
      <c r="B20" s="7" t="n">
        <v>591</v>
      </c>
      <c r="D20" s="7" t="n">
        <v>591</v>
      </c>
    </row>
    <row r="21" spans="1:6">
      <c r="A21" s="4" t="s">
        <v>451</v>
      </c>
      <c r="D21" s="4" t="s">
        <v>452</v>
      </c>
    </row>
    <row r="22" spans="1:6">
      <c r="A22" s="4" t="s">
        <v>453</v>
      </c>
      <c r="B22" s="6" t="n">
        <v>410361</v>
      </c>
      <c r="D22" s="6" t="n">
        <v>410361</v>
      </c>
    </row>
    <row r="23" spans="1:6">
      <c r="A23" s="4" t="s">
        <v>454</v>
      </c>
      <c r="B23" s="9" t="n">
        <v>16.2</v>
      </c>
      <c r="D23" s="9" t="n">
        <v>16.2</v>
      </c>
    </row>
    <row r="24" spans="1:6">
      <c r="A24" s="4" t="s">
        <v>455</v>
      </c>
      <c r="D24" s="4" t="s">
        <v>456</v>
      </c>
    </row>
    <row r="25" spans="1:6">
      <c r="A25" s="4" t="s">
        <v>457</v>
      </c>
      <c r="D25" s="7" t="n">
        <v>106</v>
      </c>
    </row>
    <row r="26" spans="1:6">
      <c r="A26" s="4" t="s">
        <v>458</v>
      </c>
    </row>
    <row r="27" spans="1:6">
      <c r="A27" s="3" t="s">
        <v>233</v>
      </c>
    </row>
    <row r="28" spans="1:6">
      <c r="A28" s="4" t="s">
        <v>115</v>
      </c>
      <c r="B28" s="7" t="n">
        <v>127</v>
      </c>
      <c r="C28" s="6" t="n">
        <v>140</v>
      </c>
      <c r="D28" s="6" t="n">
        <v>0</v>
      </c>
      <c r="E28" s="6" t="n">
        <v>253</v>
      </c>
    </row>
    <row r="29" spans="1:6">
      <c r="A29" s="4" t="s">
        <v>238</v>
      </c>
    </row>
    <row r="30" spans="1:6">
      <c r="A30" s="3" t="s">
        <v>233</v>
      </c>
    </row>
    <row r="31" spans="1:6">
      <c r="A31" s="4" t="s">
        <v>437</v>
      </c>
      <c r="B31" s="7" t="n">
        <v>19945</v>
      </c>
      <c r="D31" s="7" t="n">
        <v>19945</v>
      </c>
    </row>
    <row r="32" spans="1:6">
      <c r="A32" s="4" t="s">
        <v>438</v>
      </c>
      <c r="B32" s="4" t="s">
        <v>459</v>
      </c>
    </row>
    <row r="33" spans="1:6">
      <c r="A33" s="4" t="s">
        <v>460</v>
      </c>
      <c r="D33" s="6" t="n">
        <v>935355</v>
      </c>
    </row>
    <row r="34" spans="1:6">
      <c r="A34" s="4" t="s">
        <v>461</v>
      </c>
      <c r="B34" s="6" t="n">
        <v>2321750</v>
      </c>
      <c r="D34" s="6" t="n">
        <v>2321750</v>
      </c>
      <c r="F34" s="6" t="n">
        <v>2294691</v>
      </c>
    </row>
    <row r="35" spans="1:6">
      <c r="A35" s="4" t="s">
        <v>462</v>
      </c>
      <c r="D35" s="6" t="n">
        <v>238211</v>
      </c>
    </row>
    <row r="36" spans="1:6">
      <c r="A36" s="4" t="s">
        <v>241</v>
      </c>
    </row>
    <row r="37" spans="1:6">
      <c r="A37" s="3" t="s">
        <v>233</v>
      </c>
    </row>
    <row r="38" spans="1:6">
      <c r="A38" s="4" t="s">
        <v>437</v>
      </c>
      <c r="B38" s="7" t="n">
        <v>2873</v>
      </c>
      <c r="D38" s="7" t="n">
        <v>2873</v>
      </c>
    </row>
    <row r="39" spans="1:6">
      <c r="A39" s="4" t="s">
        <v>438</v>
      </c>
      <c r="B39" s="4" t="s">
        <v>463</v>
      </c>
    </row>
    <row r="40" spans="1:6">
      <c r="A40" s="4" t="s">
        <v>460</v>
      </c>
      <c r="D40" s="6" t="n">
        <v>565750</v>
      </c>
    </row>
    <row r="41" spans="1:6">
      <c r="A41" s="4" t="s">
        <v>461</v>
      </c>
      <c r="B41" s="6" t="n">
        <v>659265</v>
      </c>
      <c r="D41" s="6" t="n">
        <v>659265</v>
      </c>
      <c r="F41" s="6" t="n">
        <v>258983</v>
      </c>
    </row>
    <row r="42" spans="1:6">
      <c r="A42" s="4" t="s">
        <v>462</v>
      </c>
      <c r="D42" s="6" t="n">
        <v>133870</v>
      </c>
    </row>
    <row r="43" spans="1:6">
      <c r="A43" s="4" t="s">
        <v>464</v>
      </c>
    </row>
    <row r="44" spans="1:6">
      <c r="A44" s="3" t="s">
        <v>233</v>
      </c>
    </row>
    <row r="45" spans="1:6">
      <c r="A45" s="4" t="s">
        <v>437</v>
      </c>
      <c r="B45" s="7" t="n">
        <v>1441</v>
      </c>
      <c r="D45" s="7" t="n">
        <v>1441</v>
      </c>
    </row>
    <row r="46" spans="1:6">
      <c r="A46" s="4" t="s">
        <v>465</v>
      </c>
    </row>
    <row r="47" spans="1:6">
      <c r="A47" s="3" t="s">
        <v>233</v>
      </c>
    </row>
    <row r="48" spans="1:6">
      <c r="A48" s="4" t="s">
        <v>115</v>
      </c>
      <c r="C48" s="6" t="n">
        <v>15</v>
      </c>
      <c r="E48" s="6" t="n">
        <v>493</v>
      </c>
    </row>
    <row r="49" spans="1:6">
      <c r="A49" s="4" t="s">
        <v>466</v>
      </c>
    </row>
    <row r="50" spans="1:6">
      <c r="A50" s="3" t="s">
        <v>233</v>
      </c>
    </row>
    <row r="51" spans="1:6">
      <c r="A51" s="4" t="s">
        <v>115</v>
      </c>
      <c r="B51" s="6" t="n">
        <v>974</v>
      </c>
      <c r="C51" s="6" t="n">
        <v>308</v>
      </c>
      <c r="D51" s="6" t="n">
        <v>1792</v>
      </c>
      <c r="E51" s="6" t="n">
        <v>1951</v>
      </c>
    </row>
    <row r="52" spans="1:6">
      <c r="A52" s="4" t="s">
        <v>467</v>
      </c>
    </row>
    <row r="53" spans="1:6">
      <c r="A53" s="3" t="s">
        <v>233</v>
      </c>
    </row>
    <row r="54" spans="1:6">
      <c r="A54" s="4" t="s">
        <v>115</v>
      </c>
      <c r="B54" s="6" t="n">
        <v>2358</v>
      </c>
      <c r="C54" s="6" t="n">
        <v>2696</v>
      </c>
      <c r="D54" s="6" t="n">
        <v>4319</v>
      </c>
      <c r="E54" s="6" t="n">
        <v>5126</v>
      </c>
    </row>
    <row r="55" spans="1:6">
      <c r="A55" s="4" t="s">
        <v>468</v>
      </c>
    </row>
    <row r="56" spans="1:6">
      <c r="A56" s="3" t="s">
        <v>233</v>
      </c>
    </row>
    <row r="57" spans="1:6">
      <c r="A57" s="4" t="s">
        <v>115</v>
      </c>
      <c r="B57" s="7" t="n">
        <v>337</v>
      </c>
      <c r="C57" s="7" t="n">
        <v>317</v>
      </c>
      <c r="D57" s="7" t="n">
        <v>673</v>
      </c>
      <c r="E57" s="7" t="n">
        <v>6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r="A1" s="1" t="s">
        <v>469</v>
      </c>
      <c r="B1" s="2" t="s">
        <v>73</v>
      </c>
      <c r="C1" s="2" t="s">
        <v>1</v>
      </c>
    </row>
    <row r="2" spans="1:4">
      <c r="B2" s="2" t="s">
        <v>2</v>
      </c>
      <c r="C2" s="2" t="s">
        <v>2</v>
      </c>
      <c r="D2" s="2" t="s">
        <v>25</v>
      </c>
    </row>
    <row r="3" spans="1:4">
      <c r="A3" s="3" t="s">
        <v>233</v>
      </c>
    </row>
    <row r="4" spans="1:4">
      <c r="A4" s="4" t="s">
        <v>437</v>
      </c>
      <c r="B4" s="7" t="n">
        <v>81</v>
      </c>
      <c r="C4" s="7" t="n">
        <v>81</v>
      </c>
    </row>
    <row r="5" spans="1:4">
      <c r="A5" s="4" t="s">
        <v>438</v>
      </c>
      <c r="C5" s="4" t="s">
        <v>439</v>
      </c>
    </row>
    <row r="6" spans="1:4">
      <c r="A6" s="4" t="s">
        <v>238</v>
      </c>
    </row>
    <row r="7" spans="1:4">
      <c r="A7" s="3" t="s">
        <v>233</v>
      </c>
    </row>
    <row r="8" spans="1:4">
      <c r="A8" s="4" t="s">
        <v>437</v>
      </c>
      <c r="B8" s="7" t="n">
        <v>19945</v>
      </c>
      <c r="C8" s="7" t="n">
        <v>19945</v>
      </c>
    </row>
    <row r="9" spans="1:4">
      <c r="A9" s="4" t="s">
        <v>461</v>
      </c>
      <c r="B9" s="6" t="n">
        <v>2321750</v>
      </c>
      <c r="C9" s="6" t="n">
        <v>2321750</v>
      </c>
      <c r="D9" s="6" t="n">
        <v>2294691</v>
      </c>
    </row>
    <row r="10" spans="1:4">
      <c r="A10" s="4" t="s">
        <v>470</v>
      </c>
      <c r="B10" s="9" t="n">
        <v>11.2</v>
      </c>
      <c r="C10" s="9" t="n">
        <v>11.2</v>
      </c>
      <c r="D10" s="9" t="n">
        <v>14.2</v>
      </c>
    </row>
    <row r="11" spans="1:4">
      <c r="A11" s="4" t="s">
        <v>471</v>
      </c>
      <c r="C11" s="6" t="n">
        <v>935355</v>
      </c>
    </row>
    <row r="12" spans="1:4">
      <c r="A12" s="4" t="s">
        <v>472</v>
      </c>
      <c r="C12" s="6" t="n">
        <v>-670085</v>
      </c>
    </row>
    <row r="13" spans="1:4">
      <c r="A13" s="4" t="s">
        <v>473</v>
      </c>
      <c r="C13" s="6" t="n">
        <v>-238211</v>
      </c>
    </row>
    <row r="14" spans="1:4">
      <c r="A14" s="4" t="s">
        <v>471</v>
      </c>
      <c r="C14" s="9" t="n">
        <v>6.87</v>
      </c>
    </row>
    <row r="15" spans="1:4">
      <c r="A15" s="4" t="s">
        <v>472</v>
      </c>
      <c r="C15" s="11" t="n">
        <v>13.16</v>
      </c>
    </row>
    <row r="16" spans="1:4">
      <c r="A16" s="4" t="s">
        <v>473</v>
      </c>
      <c r="C16" s="9" t="n">
        <v>13.54</v>
      </c>
    </row>
    <row r="17" spans="1:4">
      <c r="A17" s="4" t="s">
        <v>438</v>
      </c>
      <c r="B17"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74</v>
      </c>
      <c r="B1" s="2" t="s">
        <v>1</v>
      </c>
    </row>
    <row r="2" spans="1:2">
      <c r="B2" s="2" t="s">
        <v>475</v>
      </c>
    </row>
    <row r="3" spans="1:2">
      <c r="A3" s="3" t="s">
        <v>476</v>
      </c>
    </row>
    <row r="4" spans="1:2">
      <c r="A4" s="4" t="s">
        <v>477</v>
      </c>
      <c r="B4" s="6" t="n">
        <v>258983</v>
      </c>
    </row>
    <row r="5" spans="1:2">
      <c r="A5" s="4" t="s">
        <v>478</v>
      </c>
      <c r="B5" s="6" t="n">
        <v>565750</v>
      </c>
    </row>
    <row r="6" spans="1:2">
      <c r="A6" s="4" t="s">
        <v>479</v>
      </c>
      <c r="B6" s="6" t="n">
        <v>-31598</v>
      </c>
    </row>
    <row r="7" spans="1:2">
      <c r="A7" s="4" t="s">
        <v>480</v>
      </c>
      <c r="B7" s="6" t="n">
        <v>-133870</v>
      </c>
    </row>
    <row r="8" spans="1:2">
      <c r="A8" s="4" t="s">
        <v>481</v>
      </c>
      <c r="B8" s="6" t="n">
        <v>659265</v>
      </c>
    </row>
    <row r="9" spans="1:2">
      <c r="A9" s="3" t="s">
        <v>482</v>
      </c>
    </row>
    <row r="10" spans="1:2">
      <c r="A10" s="4" t="s">
        <v>483</v>
      </c>
      <c r="B10" s="9" t="n">
        <v>15.27</v>
      </c>
    </row>
    <row r="11" spans="1:2">
      <c r="A11" s="4" t="s">
        <v>484</v>
      </c>
      <c r="B11" s="11" t="n">
        <v>6.33</v>
      </c>
    </row>
    <row r="12" spans="1:2">
      <c r="A12" s="4" t="s">
        <v>485</v>
      </c>
      <c r="B12" s="11" t="n">
        <v>7.58</v>
      </c>
    </row>
    <row r="13" spans="1:2">
      <c r="A13" s="4" t="s">
        <v>486</v>
      </c>
      <c r="B13" s="11" t="n">
        <v>11.7</v>
      </c>
    </row>
    <row r="14" spans="1:2">
      <c r="A14" s="4" t="s">
        <v>487</v>
      </c>
      <c r="B14" s="9" t="n">
        <v>7.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488</v>
      </c>
      <c r="B1" s="2" t="s">
        <v>1</v>
      </c>
    </row>
    <row r="2" spans="1:2">
      <c r="B2" s="2" t="s">
        <v>489</v>
      </c>
    </row>
    <row r="3" spans="1:2">
      <c r="A3" s="3" t="s">
        <v>490</v>
      </c>
    </row>
    <row r="4" spans="1:2">
      <c r="A4" s="4" t="s">
        <v>491</v>
      </c>
      <c r="B4" s="6" t="n">
        <v>3000000</v>
      </c>
    </row>
    <row r="5" spans="1:2">
      <c r="A5" s="4" t="s">
        <v>492</v>
      </c>
      <c r="B5" s="6" t="n">
        <v>500</v>
      </c>
    </row>
    <row r="6" spans="1:2">
      <c r="A6" s="4" t="s">
        <v>493</v>
      </c>
      <c r="B6" s="6" t="n">
        <v>350000</v>
      </c>
    </row>
    <row r="7" spans="1:2">
      <c r="A7" s="4" t="s">
        <v>494</v>
      </c>
    </row>
    <row r="8" spans="1:2">
      <c r="A8" s="3" t="s">
        <v>490</v>
      </c>
    </row>
    <row r="9" spans="1:2">
      <c r="A9" s="4" t="s">
        <v>495</v>
      </c>
      <c r="B9"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97</v>
      </c>
      <c r="B1" s="2" t="s">
        <v>73</v>
      </c>
      <c r="D1" s="2" t="s">
        <v>1</v>
      </c>
    </row>
    <row r="2" spans="1:5">
      <c r="B2" s="2" t="s">
        <v>2</v>
      </c>
      <c r="C2" s="2" t="s">
        <v>74</v>
      </c>
      <c r="D2" s="2" t="s">
        <v>2</v>
      </c>
      <c r="E2" s="2" t="s">
        <v>74</v>
      </c>
    </row>
    <row r="3" spans="1:5">
      <c r="A3" s="3" t="s">
        <v>179</v>
      </c>
    </row>
    <row r="4" spans="1:5">
      <c r="A4" s="4" t="s">
        <v>498</v>
      </c>
      <c r="B4" s="7" t="n">
        <v>-1109</v>
      </c>
      <c r="C4" s="7" t="n">
        <v>345</v>
      </c>
      <c r="D4" s="7" t="n">
        <v>582</v>
      </c>
      <c r="E4" s="7" t="n">
        <v>-1940</v>
      </c>
    </row>
    <row r="5" spans="1:5">
      <c r="A5" s="4" t="s">
        <v>499</v>
      </c>
      <c r="D5" s="7" t="n">
        <v>22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73</v>
      </c>
      <c r="D1" s="2" t="s">
        <v>1</v>
      </c>
    </row>
    <row r="2" spans="1:5">
      <c r="B2" s="2" t="s">
        <v>2</v>
      </c>
      <c r="C2" s="2" t="s">
        <v>74</v>
      </c>
      <c r="D2" s="2" t="s">
        <v>2</v>
      </c>
      <c r="E2" s="2" t="s">
        <v>74</v>
      </c>
    </row>
    <row r="3" spans="1:5">
      <c r="A3" s="3" t="s">
        <v>501</v>
      </c>
    </row>
    <row r="4" spans="1:5">
      <c r="A4" s="4" t="s">
        <v>76</v>
      </c>
      <c r="B4" s="7" t="n">
        <v>132694</v>
      </c>
      <c r="C4" s="7" t="n">
        <v>72500</v>
      </c>
      <c r="D4" s="7" t="n">
        <v>186074</v>
      </c>
      <c r="E4" s="7" t="n">
        <v>123051</v>
      </c>
    </row>
    <row r="5" spans="1:5">
      <c r="A5" s="4" t="s">
        <v>502</v>
      </c>
    </row>
    <row r="6" spans="1:5">
      <c r="A6" s="3" t="s">
        <v>501</v>
      </c>
    </row>
    <row r="7" spans="1:5">
      <c r="A7" s="4" t="s">
        <v>76</v>
      </c>
      <c r="B7" s="7" t="n">
        <v>83189</v>
      </c>
      <c r="C7" s="7" t="n">
        <v>17652</v>
      </c>
      <c r="D7" s="7" t="n">
        <v>84781</v>
      </c>
      <c r="E7" s="7" t="n">
        <v>17815</v>
      </c>
    </row>
    <row r="8" spans="1:5">
      <c r="A8" s="4" t="s">
        <v>503</v>
      </c>
      <c r="B8" s="4" t="s">
        <v>504</v>
      </c>
      <c r="C8" s="4" t="s">
        <v>505</v>
      </c>
      <c r="D8" s="4" t="s">
        <v>506</v>
      </c>
      <c r="E8" s="4" t="s">
        <v>507</v>
      </c>
    </row>
    <row r="9" spans="1:5">
      <c r="A9" s="4" t="s">
        <v>508</v>
      </c>
    </row>
    <row r="10" spans="1:5">
      <c r="A10" s="3" t="s">
        <v>501</v>
      </c>
    </row>
    <row r="11" spans="1:5">
      <c r="A11" s="4" t="s">
        <v>76</v>
      </c>
      <c r="C11" s="7" t="n">
        <v>7197</v>
      </c>
      <c r="E11" s="7" t="n">
        <v>14475</v>
      </c>
    </row>
    <row r="12" spans="1:5">
      <c r="A12" s="4" t="s">
        <v>503</v>
      </c>
      <c r="C12" s="4" t="s">
        <v>509</v>
      </c>
      <c r="E12" s="4" t="s">
        <v>510</v>
      </c>
    </row>
    <row r="13" spans="1:5">
      <c r="A13" s="4" t="s">
        <v>511</v>
      </c>
    </row>
    <row r="14" spans="1:5">
      <c r="A14" s="3" t="s">
        <v>501</v>
      </c>
    </row>
    <row r="15" spans="1:5">
      <c r="A15" s="4" t="s">
        <v>503</v>
      </c>
      <c r="B15" s="4" t="s">
        <v>510</v>
      </c>
    </row>
    <row r="16" spans="1:5">
      <c r="A16" s="4" t="s">
        <v>512</v>
      </c>
    </row>
    <row r="17" spans="1:5">
      <c r="A17" s="3" t="s">
        <v>501</v>
      </c>
    </row>
    <row r="18" spans="1:5">
      <c r="A18" s="4" t="s">
        <v>503</v>
      </c>
      <c r="B18" s="4" t="s">
        <v>509</v>
      </c>
    </row>
    <row r="19" spans="1:5">
      <c r="A19" s="4" t="s">
        <v>513</v>
      </c>
    </row>
    <row r="20" spans="1:5">
      <c r="A20" s="3" t="s">
        <v>501</v>
      </c>
    </row>
    <row r="21" spans="1:5">
      <c r="A21" s="4" t="s">
        <v>503</v>
      </c>
      <c r="B21" s="4" t="s">
        <v>507</v>
      </c>
    </row>
    <row r="22" spans="1:5">
      <c r="A22" s="4" t="s">
        <v>514</v>
      </c>
    </row>
    <row r="23" spans="1:5">
      <c r="A23" s="3" t="s">
        <v>501</v>
      </c>
    </row>
    <row r="24" spans="1:5">
      <c r="A24" s="4" t="s">
        <v>503</v>
      </c>
      <c r="D24" s="4" t="s">
        <v>509</v>
      </c>
    </row>
    <row r="25" spans="1:5">
      <c r="A25" s="4" t="s">
        <v>515</v>
      </c>
    </row>
    <row r="26" spans="1:5">
      <c r="A26" s="3" t="s">
        <v>501</v>
      </c>
    </row>
    <row r="27" spans="1:5">
      <c r="A27" s="4" t="s">
        <v>503</v>
      </c>
      <c r="B27" s="4" t="s">
        <v>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2</v>
      </c>
      <c r="B4" s="7" t="n">
        <v>-40472</v>
      </c>
      <c r="C4" s="7" t="n">
        <v>-69096</v>
      </c>
    </row>
    <row r="5" spans="1:3">
      <c r="A5" s="3" t="s">
        <v>111</v>
      </c>
    </row>
    <row r="6" spans="1:3">
      <c r="A6" s="4" t="s">
        <v>112</v>
      </c>
      <c r="B6" s="6" t="n">
        <v>12210</v>
      </c>
      <c r="C6" s="6" t="n">
        <v>11803</v>
      </c>
    </row>
    <row r="7" spans="1:3">
      <c r="A7" s="4" t="s">
        <v>113</v>
      </c>
      <c r="B7" s="6" t="n">
        <v>6180</v>
      </c>
      <c r="C7" s="6" t="n">
        <v>7945</v>
      </c>
    </row>
    <row r="8" spans="1:3">
      <c r="A8" s="4" t="s">
        <v>114</v>
      </c>
      <c r="B8" s="6" t="n">
        <v>0</v>
      </c>
      <c r="C8" s="6" t="n">
        <v>409</v>
      </c>
    </row>
    <row r="9" spans="1:3">
      <c r="A9" s="4" t="s">
        <v>115</v>
      </c>
      <c r="B9" s="6" t="n">
        <v>6784</v>
      </c>
      <c r="C9" s="6" t="n">
        <v>7237</v>
      </c>
    </row>
    <row r="10" spans="1:3">
      <c r="A10" s="4" t="s">
        <v>83</v>
      </c>
      <c r="B10" s="6" t="n">
        <v>17376</v>
      </c>
      <c r="C10" s="6" t="n">
        <v>2991</v>
      </c>
    </row>
    <row r="11" spans="1:3">
      <c r="A11" s="4" t="s">
        <v>116</v>
      </c>
      <c r="B11" s="6" t="n">
        <v>2574</v>
      </c>
      <c r="C11" s="6" t="n">
        <v>480</v>
      </c>
    </row>
    <row r="12" spans="1:3">
      <c r="A12" s="4" t="s">
        <v>117</v>
      </c>
      <c r="B12" s="6" t="n">
        <v>-582</v>
      </c>
      <c r="C12" s="6" t="n">
        <v>3344</v>
      </c>
    </row>
    <row r="13" spans="1:3">
      <c r="A13" s="4" t="s">
        <v>118</v>
      </c>
      <c r="B13" s="6" t="n">
        <v>-253</v>
      </c>
      <c r="C13" s="6" t="n">
        <v>-2123</v>
      </c>
    </row>
    <row r="14" spans="1:3">
      <c r="A14" s="4" t="s">
        <v>119</v>
      </c>
      <c r="B14" s="6" t="n">
        <v>1986</v>
      </c>
      <c r="C14" s="6" t="n">
        <v>2540</v>
      </c>
    </row>
    <row r="15" spans="1:3">
      <c r="A15" s="4" t="s">
        <v>120</v>
      </c>
      <c r="B15" s="6" t="n">
        <v>1519</v>
      </c>
      <c r="C15" s="6" t="n">
        <v>356</v>
      </c>
    </row>
    <row r="16" spans="1:3">
      <c r="A16" s="3" t="s">
        <v>121</v>
      </c>
    </row>
    <row r="17" spans="1:3">
      <c r="A17" s="4" t="s">
        <v>122</v>
      </c>
      <c r="B17" s="6" t="n">
        <v>8254</v>
      </c>
      <c r="C17" s="6" t="n">
        <v>10703</v>
      </c>
    </row>
    <row r="18" spans="1:3">
      <c r="A18" s="4" t="s">
        <v>30</v>
      </c>
      <c r="B18" s="6" t="n">
        <v>60605</v>
      </c>
      <c r="C18" s="6" t="n">
        <v>78308</v>
      </c>
    </row>
    <row r="19" spans="1:3">
      <c r="A19" s="4" t="s">
        <v>32</v>
      </c>
      <c r="B19" s="6" t="n">
        <v>-5850</v>
      </c>
      <c r="C19" s="6" t="n">
        <v>-5820</v>
      </c>
    </row>
    <row r="20" spans="1:3">
      <c r="A20" s="4" t="s">
        <v>31</v>
      </c>
      <c r="B20" s="6" t="n">
        <v>27068</v>
      </c>
      <c r="C20" s="6" t="n">
        <v>-11200</v>
      </c>
    </row>
    <row r="21" spans="1:3">
      <c r="A21" s="4" t="s">
        <v>123</v>
      </c>
      <c r="B21" s="6" t="n">
        <v>401</v>
      </c>
      <c r="C21" s="6" t="n">
        <v>-887</v>
      </c>
    </row>
    <row r="22" spans="1:3">
      <c r="A22" s="4" t="s">
        <v>46</v>
      </c>
      <c r="B22" s="6" t="n">
        <v>-37401</v>
      </c>
      <c r="C22" s="6" t="n">
        <v>9636</v>
      </c>
    </row>
    <row r="23" spans="1:3">
      <c r="A23" s="4" t="s">
        <v>43</v>
      </c>
      <c r="B23" s="6" t="n">
        <v>-57362</v>
      </c>
      <c r="C23" s="6" t="n">
        <v>-45553</v>
      </c>
    </row>
    <row r="24" spans="1:3">
      <c r="A24" s="4" t="s">
        <v>44</v>
      </c>
      <c r="B24" s="6" t="n">
        <v>-4877</v>
      </c>
      <c r="C24" s="6" t="n">
        <v>-775</v>
      </c>
    </row>
    <row r="25" spans="1:3">
      <c r="A25" s="4" t="s">
        <v>124</v>
      </c>
      <c r="B25" s="6" t="n">
        <v>-8963</v>
      </c>
      <c r="C25" s="6" t="n">
        <v>-18151</v>
      </c>
    </row>
    <row r="26" spans="1:3">
      <c r="A26" s="4" t="s">
        <v>125</v>
      </c>
      <c r="B26" s="6" t="n">
        <v>-595</v>
      </c>
      <c r="C26" s="6" t="n">
        <v>167</v>
      </c>
    </row>
    <row r="27" spans="1:3">
      <c r="A27" s="4" t="s">
        <v>126</v>
      </c>
      <c r="B27" s="6" t="n">
        <v>-46150</v>
      </c>
      <c r="C27" s="6" t="n">
        <v>-23668</v>
      </c>
    </row>
    <row r="28" spans="1:3">
      <c r="A28" s="3" t="s">
        <v>127</v>
      </c>
    </row>
    <row r="29" spans="1:3">
      <c r="A29" s="4" t="s">
        <v>128</v>
      </c>
      <c r="B29" s="6" t="n">
        <v>-9111</v>
      </c>
      <c r="C29" s="6" t="n">
        <v>-11290</v>
      </c>
    </row>
    <row r="30" spans="1:3">
      <c r="A30" s="4" t="s">
        <v>129</v>
      </c>
      <c r="B30" s="6" t="n">
        <v>-840</v>
      </c>
      <c r="C30" s="6" t="n">
        <v>-77559</v>
      </c>
    </row>
    <row r="31" spans="1:3">
      <c r="A31" s="4" t="s">
        <v>130</v>
      </c>
      <c r="B31" s="6" t="n">
        <v>13157</v>
      </c>
      <c r="C31" s="6" t="n">
        <v>2991</v>
      </c>
    </row>
    <row r="32" spans="1:3">
      <c r="A32" s="4" t="s">
        <v>131</v>
      </c>
      <c r="B32" s="6" t="n">
        <v>284</v>
      </c>
      <c r="C32" s="6" t="n">
        <v>2323</v>
      </c>
    </row>
    <row r="33" spans="1:3">
      <c r="A33" s="4" t="s">
        <v>132</v>
      </c>
      <c r="B33" s="6" t="n">
        <v>3490</v>
      </c>
      <c r="C33" s="6" t="n">
        <v>-83535</v>
      </c>
    </row>
    <row r="34" spans="1:3">
      <c r="A34" s="3" t="s">
        <v>133</v>
      </c>
    </row>
    <row r="35" spans="1:3">
      <c r="A35" s="4" t="s">
        <v>134</v>
      </c>
      <c r="B35" s="6" t="n">
        <v>8</v>
      </c>
      <c r="C35" s="6" t="n">
        <v>1017</v>
      </c>
    </row>
    <row r="36" spans="1:3">
      <c r="A36" s="4" t="s">
        <v>135</v>
      </c>
      <c r="B36" s="6" t="n">
        <v>-1504</v>
      </c>
      <c r="C36" s="6" t="n">
        <v>-3147</v>
      </c>
    </row>
    <row r="37" spans="1:3">
      <c r="A37" s="4" t="s">
        <v>136</v>
      </c>
      <c r="B37" s="6" t="n">
        <v>-1496</v>
      </c>
      <c r="C37" s="6" t="n">
        <v>-2130</v>
      </c>
    </row>
    <row r="38" spans="1:3">
      <c r="A38" s="4" t="s">
        <v>137</v>
      </c>
      <c r="B38" s="6" t="n">
        <v>1159</v>
      </c>
      <c r="C38" s="6" t="n">
        <v>-1463</v>
      </c>
    </row>
    <row r="39" spans="1:3">
      <c r="A39" s="4" t="s">
        <v>138</v>
      </c>
      <c r="B39" s="6" t="n">
        <v>-42997</v>
      </c>
      <c r="C39" s="6" t="n">
        <v>-110796</v>
      </c>
    </row>
    <row r="40" spans="1:3">
      <c r="A40" s="4" t="s">
        <v>139</v>
      </c>
      <c r="B40" s="6" t="n">
        <v>138120</v>
      </c>
      <c r="C40" s="6" t="n">
        <v>254351</v>
      </c>
    </row>
    <row r="41" spans="1:3">
      <c r="A41" s="4" t="s">
        <v>140</v>
      </c>
      <c r="B41" s="6" t="n">
        <v>95123</v>
      </c>
      <c r="C41" s="6" t="n">
        <v>143555</v>
      </c>
    </row>
    <row r="42" spans="1:3">
      <c r="A42" s="3" t="s">
        <v>141</v>
      </c>
    </row>
    <row r="43" spans="1:3">
      <c r="A43" s="4" t="s">
        <v>142</v>
      </c>
      <c r="B43" s="6" t="n">
        <v>1668</v>
      </c>
      <c r="C43" s="6" t="n">
        <v>1992</v>
      </c>
    </row>
    <row r="44" spans="1:3">
      <c r="A44" s="4" t="s">
        <v>143</v>
      </c>
      <c r="B44" s="6" t="n">
        <v>2002</v>
      </c>
      <c r="C44" s="6" t="n">
        <v>3902</v>
      </c>
    </row>
    <row r="45" spans="1:3">
      <c r="A45" s="3" t="s">
        <v>144</v>
      </c>
    </row>
    <row r="46" spans="1:3">
      <c r="A46" s="4" t="s">
        <v>145</v>
      </c>
      <c r="B46" s="6" t="n">
        <v>0</v>
      </c>
      <c r="C46" s="6" t="n">
        <v>103</v>
      </c>
    </row>
    <row r="47" spans="1:3">
      <c r="A47" s="4" t="s">
        <v>146</v>
      </c>
      <c r="B47" s="6" t="n">
        <v>265</v>
      </c>
      <c r="C47" s="6" t="n">
        <v>865</v>
      </c>
    </row>
    <row r="48" spans="1:3">
      <c r="A48" s="4" t="s">
        <v>147</v>
      </c>
      <c r="B48" s="7" t="n">
        <v>1151</v>
      </c>
      <c r="C48" s="7" t="n">
        <v>11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6</v>
      </c>
      <c r="B1" s="2" t="s">
        <v>2</v>
      </c>
      <c r="C1" s="2" t="s">
        <v>25</v>
      </c>
    </row>
    <row r="2" spans="1:3">
      <c r="A2" s="4" t="s">
        <v>517</v>
      </c>
    </row>
    <row r="3" spans="1:3">
      <c r="A3" s="3" t="s">
        <v>501</v>
      </c>
    </row>
    <row r="4" spans="1:3">
      <c r="A4" s="4" t="s">
        <v>30</v>
      </c>
      <c r="B4" s="7" t="n">
        <v>8205</v>
      </c>
      <c r="C4" s="7" t="n">
        <v>688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2</v>
      </c>
      <c r="D1" s="2" t="s">
        <v>74</v>
      </c>
      <c r="E1" s="2" t="s">
        <v>2</v>
      </c>
      <c r="F1" s="2" t="s">
        <v>74</v>
      </c>
      <c r="G1" s="2" t="s">
        <v>25</v>
      </c>
    </row>
    <row r="2" spans="1:7">
      <c r="A2" s="3" t="s">
        <v>295</v>
      </c>
    </row>
    <row r="3" spans="1:7">
      <c r="A3" s="4" t="s">
        <v>520</v>
      </c>
      <c r="E3" s="7" t="n">
        <v>13157</v>
      </c>
      <c r="F3" s="7" t="n">
        <v>2991</v>
      </c>
    </row>
    <row r="4" spans="1:7">
      <c r="A4" s="4" t="s">
        <v>521</v>
      </c>
      <c r="C4" s="7" t="n">
        <v>-915</v>
      </c>
      <c r="E4" s="6" t="n">
        <v>-915</v>
      </c>
      <c r="G4" s="7" t="n">
        <v>0</v>
      </c>
    </row>
    <row r="5" spans="1:7">
      <c r="A5" s="4" t="s">
        <v>522</v>
      </c>
      <c r="C5" s="7" t="n">
        <v>17376</v>
      </c>
      <c r="D5" s="7" t="n">
        <v>2991</v>
      </c>
      <c r="E5" s="7" t="n">
        <v>17376</v>
      </c>
      <c r="F5" s="7" t="n">
        <v>2991</v>
      </c>
    </row>
    <row r="6" spans="1:7">
      <c r="A6" s="4" t="s">
        <v>523</v>
      </c>
    </row>
    <row r="7" spans="1:7">
      <c r="A7" s="3" t="s">
        <v>295</v>
      </c>
    </row>
    <row r="8" spans="1:7">
      <c r="A8" s="4" t="s">
        <v>520</v>
      </c>
      <c r="B8" s="7" t="n">
        <v>14757</v>
      </c>
    </row>
    <row r="9" spans="1:7">
      <c r="A9" s="4" t="s">
        <v>524</v>
      </c>
      <c r="B9" s="6" t="n">
        <v>-286</v>
      </c>
    </row>
    <row r="10" spans="1:7">
      <c r="A10" s="4" t="s">
        <v>525</v>
      </c>
      <c r="B10" s="6" t="n">
        <v>14471</v>
      </c>
    </row>
    <row r="11" spans="1:7">
      <c r="A11" s="4" t="s">
        <v>46</v>
      </c>
      <c r="B11" s="6" t="n">
        <v>-4337</v>
      </c>
    </row>
    <row r="12" spans="1:7">
      <c r="A12" s="4" t="s">
        <v>36</v>
      </c>
      <c r="B12" s="6" t="n">
        <v>1357</v>
      </c>
    </row>
    <row r="13" spans="1:7">
      <c r="A13" s="4" t="s">
        <v>521</v>
      </c>
      <c r="B13" s="6" t="n">
        <v>-2980</v>
      </c>
    </row>
    <row r="14" spans="1:7">
      <c r="A14" s="4" t="s">
        <v>526</v>
      </c>
      <c r="B14" s="6" t="n">
        <v>75</v>
      </c>
    </row>
    <row r="15" spans="1:7">
      <c r="A15" s="4" t="s">
        <v>522</v>
      </c>
      <c r="B15" s="6" t="n">
        <v>17376</v>
      </c>
    </row>
    <row r="16" spans="1:7">
      <c r="A16" s="4" t="s">
        <v>527</v>
      </c>
      <c r="B16" s="7" t="n">
        <v>1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28</v>
      </c>
      <c r="B1" s="2" t="s">
        <v>1</v>
      </c>
    </row>
    <row r="2" spans="1:2">
      <c r="B2" s="2" t="s">
        <v>255</v>
      </c>
    </row>
    <row r="3" spans="1:2">
      <c r="A3" s="4" t="s">
        <v>529</v>
      </c>
    </row>
    <row r="4" spans="1:2">
      <c r="A4" s="3" t="s">
        <v>295</v>
      </c>
    </row>
    <row r="5" spans="1:2">
      <c r="A5" s="4" t="s">
        <v>530</v>
      </c>
      <c r="B5" s="7" t="n">
        <v>29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Segment Information</vt:lpstr>
      <vt:lpstr>Restructuring Activities</vt:lpstr>
      <vt:lpstr>Business Held for Sale</vt:lpstr>
      <vt:lpstr>Goodwill &amp; Intangible Assets</vt:lpstr>
      <vt:lpstr>Net Income (Loss) Per Share</vt:lpstr>
      <vt:lpstr>Fair Value Measurements</vt:lpstr>
      <vt:lpstr>Borrowings and Credit Arrangeme</vt:lpstr>
      <vt:lpstr>Commitments and Contingencies</vt:lpstr>
      <vt:lpstr>Stockholders' Equity</vt:lpstr>
      <vt:lpstr>Income Taxes</vt:lpstr>
      <vt:lpstr>Concentrations of Credit Risk</vt:lpstr>
      <vt:lpstr>Gain on Sale of Service Line</vt:lpstr>
      <vt:lpstr>Recent Accounting Pronouncement</vt:lpstr>
      <vt:lpstr>Description of Business and B21</vt:lpstr>
      <vt:lpstr>Segment Information (Tables)</vt:lpstr>
      <vt:lpstr>Restructuring Activities (Table</vt:lpstr>
      <vt:lpstr>Business Held for Sale (Tables)</vt:lpstr>
      <vt:lpstr>Goodwill &amp; Intangible Assets (T</vt:lpstr>
      <vt:lpstr>Net Income (Loss) Per Share (Ta</vt:lpstr>
      <vt:lpstr>Fair Value Measurements (Tables</vt:lpstr>
      <vt:lpstr>Borrowings and Credit Arrange28</vt:lpstr>
      <vt:lpstr>Stockholders' Equity (Tables)</vt:lpstr>
      <vt:lpstr>Concentrations of Credit Risk (</vt:lpstr>
      <vt:lpstr>Gain on Sale of Service Line (T</vt:lpstr>
      <vt:lpstr>Description of Business and B32</vt:lpstr>
      <vt:lpstr>Segment Information (Details)</vt:lpstr>
      <vt:lpstr>Segment Information Reconciliat</vt:lpstr>
      <vt:lpstr>Restructuring Activities (Detai</vt:lpstr>
      <vt:lpstr>Restructuring Activities Rollfo</vt:lpstr>
      <vt:lpstr>Business Held for Sale (Details</vt:lpstr>
      <vt:lpstr>Goodwill Schedule of Changes in</vt:lpstr>
      <vt:lpstr>Goodwill and Intangible Assets </vt:lpstr>
      <vt:lpstr>Goodwill and Intangible Asset40</vt:lpstr>
      <vt:lpstr>Net Income (Loss) Per Share Net</vt:lpstr>
      <vt:lpstr>Net Income (Loss) Per Share (De</vt:lpstr>
      <vt:lpstr>Net Income (Loss) Per Share - R</vt:lpstr>
      <vt:lpstr>Fair Value Measurements (Detail</vt:lpstr>
      <vt:lpstr>Fair Value Measurements - Asset</vt:lpstr>
      <vt:lpstr>Fair Value Measurements - Ass46</vt:lpstr>
      <vt:lpstr>Fair Value Measurements Fair Va</vt:lpstr>
      <vt:lpstr>Borrowings and Credit Arrange48</vt:lpstr>
      <vt:lpstr>Borrowings and Credit Arrange49</vt:lpstr>
      <vt:lpstr>Borrowings and Credit Arrange50</vt:lpstr>
      <vt:lpstr>Borrowings and Credit Arrange51</vt:lpstr>
      <vt:lpstr>Commitments and Contingencies (</vt:lpstr>
      <vt:lpstr>Stcokholders' Equity - Share Re</vt:lpstr>
      <vt:lpstr>Stockholders' Equity - Stock Ba</vt:lpstr>
      <vt:lpstr>Stockholders' Equity - Restrict</vt:lpstr>
      <vt:lpstr>Stockholders' Equity - Restri56</vt:lpstr>
      <vt:lpstr>Stockholders' Equity - Employee</vt:lpstr>
      <vt:lpstr>Income Taxes (Detail)</vt:lpstr>
      <vt:lpstr>Concentrations of Credit Risk -</vt:lpstr>
      <vt:lpstr>Concentrations of Credit Risk60</vt:lpstr>
      <vt:lpstr>Gain on Sale of Service Line Ga</vt:lpstr>
      <vt:lpstr>Gain on Sale of Service Line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20:30:08Z</dcterms:created>
  <dcterms:modified xmlns:dcterms="http://purl.org/dc/terms/" xmlns:xsi="http://www.w3.org/2001/XMLSchema-instance" xsi:type="dcterms:W3CDTF">2016-08-04T20:30:08Z</dcterms:modified>
  <dc:title xmlns:dc="http://purl.org/dc/elements/1.1/">Untitled</dc:title>
  <dc:description xmlns:dc="http://purl.org/dc/elements/1.1/"/>
  <dc:subject xmlns:dc="http://purl.org/dc/elements/1.1/"/>
  <cp:keywords/>
  <cp:category/>
</cp:coreProperties>
</file>